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Net (Loss) Income Per Share" sheetId="16" state="visible" r:id="rId16"/>
    <sheet xmlns:r="http://schemas.openxmlformats.org/officeDocument/2006/relationships" name="Commitments and contingencies" sheetId="17" state="visible" r:id="rId17"/>
    <sheet xmlns:r="http://schemas.openxmlformats.org/officeDocument/2006/relationships" name="ProximaX Agre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Income Taxes (Tables)"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Net (Loss) Income Per Share (Ta" sheetId="29" state="visible" r:id="rId29"/>
    <sheet xmlns:r="http://schemas.openxmlformats.org/officeDocument/2006/relationships" name="Commitments and contingencies ("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Detail" sheetId="35" state="visible" r:id="rId35"/>
    <sheet xmlns:r="http://schemas.openxmlformats.org/officeDocument/2006/relationships" name="Business Combination (Details)" sheetId="36" state="visible" r:id="rId36"/>
    <sheet xmlns:r="http://schemas.openxmlformats.org/officeDocument/2006/relationships" name="Business Combination (Details 1" sheetId="37" state="visible" r:id="rId37"/>
    <sheet xmlns:r="http://schemas.openxmlformats.org/officeDocument/2006/relationships" name="Business Combination (Details 2" sheetId="38" state="visible" r:id="rId38"/>
    <sheet xmlns:r="http://schemas.openxmlformats.org/officeDocument/2006/relationships" name="Business Combination (Details T"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Textual)" sheetId="47" state="visible" r:id="rId47"/>
    <sheet xmlns:r="http://schemas.openxmlformats.org/officeDocument/2006/relationships" name="Accrued Expenses and Other Cu_3"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2" sheetId="51" state="visible" r:id="rId51"/>
    <sheet xmlns:r="http://schemas.openxmlformats.org/officeDocument/2006/relationships" name="Stockholders' Equity (Details 3" sheetId="52" state="visible" r:id="rId52"/>
    <sheet xmlns:r="http://schemas.openxmlformats.org/officeDocument/2006/relationships" name="Stockholders' Equity (Details T" sheetId="53" state="visible" r:id="rId53"/>
    <sheet xmlns:r="http://schemas.openxmlformats.org/officeDocument/2006/relationships" name="Net (Loss) Income Per Share (De" sheetId="54" state="visible" r:id="rId54"/>
    <sheet xmlns:r="http://schemas.openxmlformats.org/officeDocument/2006/relationships" name="Net (Loss) Income Per Share (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ProximaX Agreement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40">
  <si>
    <t>Document and Entity Information</t>
  </si>
  <si>
    <t>6 Months Ended</t>
  </si>
  <si>
    <t>Jun. 30, 2018</t>
  </si>
  <si>
    <t>Document and Entity Information [Abstract]</t>
  </si>
  <si>
    <t>Entity Registrant Name</t>
  </si>
  <si>
    <t>PeerStream, Inc.</t>
  </si>
  <si>
    <t>Entity Central Index Key</t>
  </si>
  <si>
    <t>Trading Symbol</t>
  </si>
  <si>
    <t>PEER</t>
  </si>
  <si>
    <t>Amendment Flag</t>
  </si>
  <si>
    <t>false</t>
  </si>
  <si>
    <t>Document Type</t>
  </si>
  <si>
    <t>S1</t>
  </si>
  <si>
    <t>Document Period End Date</t>
  </si>
  <si>
    <t>Jun. 30,
		2018</t>
  </si>
  <si>
    <t>Entity Filer Category</t>
  </si>
  <si>
    <t>Non-accelerated Filer</t>
  </si>
  <si>
    <t>Entity Emerging growth company</t>
  </si>
  <si>
    <t>Entity Small Business</t>
  </si>
  <si>
    <t>true</t>
  </si>
  <si>
    <t>Condensed Consolidated Balance Sheets - USD ($)</t>
  </si>
  <si>
    <t>Dec. 31, 2017</t>
  </si>
  <si>
    <t>Dec. 31, 2016</t>
  </si>
  <si>
    <t>Current assets:</t>
  </si>
  <si>
    <t>Cash and cash equivalents</t>
  </si>
  <si>
    <t>Credit card holdback receivable</t>
  </si>
  <si>
    <t>Accounts receivable, net of allowances and reserves of $39,686 and $42,006, respectively</t>
  </si>
  <si>
    <t>Prepaid expense and other current assets</t>
  </si>
  <si>
    <t>Total current assets</t>
  </si>
  <si>
    <t>Property and equipment, net</t>
  </si>
  <si>
    <t>Goodwill</t>
  </si>
  <si>
    <t>Intangible assets, net</t>
  </si>
  <si>
    <t>Digital tokens</t>
  </si>
  <si>
    <t xml:space="preserve"> </t>
  </si>
  <si>
    <t>Other receivables</t>
  </si>
  <si>
    <t>Other assets</t>
  </si>
  <si>
    <t>Total assets</t>
  </si>
  <si>
    <t>Current liabilities:</t>
  </si>
  <si>
    <t>Accounts payable</t>
  </si>
  <si>
    <t>Accrued expenses and other current liabilities</t>
  </si>
  <si>
    <t>Deferred subscription revenue</t>
  </si>
  <si>
    <t>Deferred technology service revenue</t>
  </si>
  <si>
    <t>Total current liabilities</t>
  </si>
  <si>
    <t>Deferred rent, net of current portion</t>
  </si>
  <si>
    <t>Deferred tax liability</t>
  </si>
  <si>
    <t>Total liabilities</t>
  </si>
  <si>
    <t>Commitments and Contingencies</t>
  </si>
  <si>
    <t>Stockholders' equity:</t>
  </si>
  <si>
    <t>Common stock, $0.001 par value, 25,000,000 shares authorized; and 6,882,316 shares and 6,881,794 shares issued and outstanding as of June 30, 2018 and December 31, 2017,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s and reserves on accounts receivable</t>
  </si>
  <si>
    <t>Common stock, par value</t>
  </si>
  <si>
    <t>Common stock, shares authorized</t>
  </si>
  <si>
    <t>Common stock, shares issued</t>
  </si>
  <si>
    <t>Common stock, shares outstanding</t>
  </si>
  <si>
    <t>Condensed Consolidated Statements of Operations (Unaudited) - USD ($)</t>
  </si>
  <si>
    <t>3 Months Ended</t>
  </si>
  <si>
    <t>12 Months Ended</t>
  </si>
  <si>
    <t>Jun. 30, 2017</t>
  </si>
  <si>
    <t>Revenues:</t>
  </si>
  <si>
    <t>Subscription revenue</t>
  </si>
  <si>
    <t>Advertising revenue</t>
  </si>
  <si>
    <t>Technology service revenue</t>
  </si>
  <si>
    <t>Total revenues</t>
  </si>
  <si>
    <t>Costs and expenses:</t>
  </si>
  <si>
    <t>Cost of revenue</t>
  </si>
  <si>
    <t>Sales and marketing expense</t>
  </si>
  <si>
    <t>Product development expense</t>
  </si>
  <si>
    <t>General and administrative expense</t>
  </si>
  <si>
    <t>Total costs and expenses</t>
  </si>
  <si>
    <t>Income (loss) from operations</t>
  </si>
  <si>
    <t>Interest income (expense), net</t>
  </si>
  <si>
    <t>Other (expense) income, net</t>
  </si>
  <si>
    <t>Impairment loss on digital tokens</t>
  </si>
  <si>
    <t>Loss before provision for income taxes</t>
  </si>
  <si>
    <t>Provision for income taxes</t>
  </si>
  <si>
    <t>Net loss</t>
  </si>
  <si>
    <t>Net loss per share of common stock:</t>
  </si>
  <si>
    <t>Basic and diluted</t>
  </si>
  <si>
    <t>Weighted average number of shares of common stock used in calculating net loss per share of common stock:</t>
  </si>
  <si>
    <t>Condensed Consolidated Statement of Changes in Stockholders' Equity (Unaudited) - USD ($)</t>
  </si>
  <si>
    <t>Common Stock</t>
  </si>
  <si>
    <t>Additional Paid- in Capital</t>
  </si>
  <si>
    <t>Accumulated Deficit</t>
  </si>
  <si>
    <t>Total</t>
  </si>
  <si>
    <t>Balance at Dec. 31, 2015</t>
  </si>
  <si>
    <t>Balance, shares at Dec. 31, 2015</t>
  </si>
  <si>
    <t>Issuance of shares and options in connection with the AVM Merger</t>
  </si>
  <si>
    <t>Issuance of shares and options in connection with the AVM Merger, shares</t>
  </si>
  <si>
    <t>Stock-based compensation expense</t>
  </si>
  <si>
    <t>Balance at Dec. 31, 2016</t>
  </si>
  <si>
    <t>Balance, shares at Dec. 31, 2016</t>
  </si>
  <si>
    <t>Stock-based compensation expense for restricted stock awards and stock options</t>
  </si>
  <si>
    <t>Shares issued for consulting services</t>
  </si>
  <si>
    <t>Shares issued for consulting services, shares</t>
  </si>
  <si>
    <t>Shares issued in connection with Security Purchase Agreement</t>
  </si>
  <si>
    <t>Shares issued in connection with Security Purchase Agreement, shares</t>
  </si>
  <si>
    <t>Cancellation of common stock</t>
  </si>
  <si>
    <t>Cancellation of common stock, shares</t>
  </si>
  <si>
    <t>Balance at Dec. 31, 2017</t>
  </si>
  <si>
    <t>Balance, shares at Dec. 31, 2017</t>
  </si>
  <si>
    <t>Reconciliation of shares issued in stock-based compensation arrangement</t>
  </si>
  <si>
    <t>Reconciliation of shares issued in stock-based compensation arrangement, shares</t>
  </si>
  <si>
    <t>Balance at Jun. 30, 2018</t>
  </si>
  <si>
    <t>Balance, shares at Jun. 30, 2018</t>
  </si>
  <si>
    <t>Condensed Consolidated Statements of Cash Flows (Unaudited) - USD ($)</t>
  </si>
  <si>
    <t>Cash flows from operating activities:</t>
  </si>
  <si>
    <t>Adjustments to reconcile net loss to net cash provided by operating activities:</t>
  </si>
  <si>
    <t>Depreciation of property and equipment</t>
  </si>
  <si>
    <t>Amortization of intangible assets</t>
  </si>
  <si>
    <t>Loss on disposal of property and equipment</t>
  </si>
  <si>
    <t>Common stock issued for consulting services</t>
  </si>
  <si>
    <t>Accrued interest from notes receivables issued to employees</t>
  </si>
  <si>
    <t>Bad debt expense</t>
  </si>
  <si>
    <t>Digital tokens received as payment for services</t>
  </si>
  <si>
    <t>Change in fair value of contingent liability</t>
  </si>
  <si>
    <t>Changes in operating assets and liabilities:</t>
  </si>
  <si>
    <t>Accounts receivable</t>
  </si>
  <si>
    <t>Prepaid expenses and other current assets</t>
  </si>
  <si>
    <t>Other assets and other receivables</t>
  </si>
  <si>
    <t>Accounts payable, accrued expenses and other current liabilities</t>
  </si>
  <si>
    <t>Deferred tax asset</t>
  </si>
  <si>
    <t>Deferred tax</t>
  </si>
  <si>
    <t>Net cash provided by operating activities</t>
  </si>
  <si>
    <t>Cash flows from investing activities:</t>
  </si>
  <si>
    <t>Purchases of property and equipment</t>
  </si>
  <si>
    <t>Return of security deposits</t>
  </si>
  <si>
    <t>Cash acquired in the AVM Merger, net of payment of note payable</t>
  </si>
  <si>
    <t>Net cash used in investing activities</t>
  </si>
  <si>
    <t>Cash flows from financing activities:</t>
  </si>
  <si>
    <t>Payments of capital lease obligations</t>
  </si>
  <si>
    <t>Proceeds in connection with Security Purchase Agreement</t>
  </si>
  <si>
    <t>Net cash used in financing activities</t>
  </si>
  <si>
    <t>Net increase in cash and cash equivalents</t>
  </si>
  <si>
    <t>Balance of cash and cash equivalents at beginning of period</t>
  </si>
  <si>
    <t>Balance of cash and cash equivalents at end of period</t>
  </si>
  <si>
    <t>Supplemental disclosure of cash flow information:</t>
  </si>
  <si>
    <t>Cash paid in interest</t>
  </si>
  <si>
    <t>Cash paid in taxes</t>
  </si>
  <si>
    <t>Measurement period adjustments:</t>
  </si>
  <si>
    <t>Acquisition:</t>
  </si>
  <si>
    <t>Term note payable (intercompany)</t>
  </si>
  <si>
    <t>Note payable, net of discount (intercompany)</t>
  </si>
  <si>
    <t>Organization and Basis of Presentation</t>
  </si>
  <si>
    <t>Organization, Consolidation and Presentation of Financial Statements [Abstract]</t>
  </si>
  <si>
    <t>1. Organization and Basis of Presentation The accompanying condensed consolidated
financial statements include PeerStream, Inc., and its wholly owned subsidiaries, A.V.M Software, Inc., Paltalk Software Inc.,
Paltalk Holdings, Inc., Tiny Acquisition Inc., Camshare, Inc., Fire Talk LLC, PeerStream Mobile Limited (UK) and Vumber LLC (collectively,
the “Company,” “we,” “our” or “us”). Effective March 12, 2018, the Company
changed its name from “Snap Interactive, Inc.” to “PeerStream, Inc.” In connection with the name change,
the Company also changed its trading symbol on the OTCQB Marketplace from “STVI” to “PEER.” The Company is a global internet solutions
provider pioneering the real-world adoption of emerging blockchain technologies by developing software, services and applications
for corporate clients and consumers. The Company’s business solutions unit (“PeerStream Business Solutions”)
is able to provide advisory and implementation services to enterprise clients to help them meet strategic objectives using blockchain
technology. The Company is also able to offer support to enterprise clients seeking to transition to blockchain-based technologies
through the licensing of proprietary blockchain software, such as the Company’s PeerStream Protocol (“PSP”),
a protocol for decentralized multimedia communications and live video streaming that is currently in development. The condensed consolidated financial
statements included in this report have been prepared on a going concern basis in accordance with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7, filed with
the SEC on March 22, 2018 (the “Form 10-K”).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six months ended June 30, 2018 are not necessarily indicative of results for the year ending December
31, 2018, or for any other period.</t>
  </si>
  <si>
    <t>1. Organization
and Description of Business On October 7, 2016, PeerStream, Inc. (f/k/a
Snap Interactive, Inc.) and its wholly owned subsidiary, Snap Mobile Limited (collectively, “PeerStream”), completed
a business combination with privately-held A.V.M. Software, Inc. and its wholly owned subsidiaries, Paltalk Software Inc., Paltalk
Holdings, Inc., Tiny Acquisition Inc., Camshare, Inc., Vumber LLC and Fire Talk LLC (collectively, “AVM”) in accordance
with the terms of an Agreement and Plan of Merger (the “AVM Merger Agreement”), by and among PeerStream, SAVM Acquisition
Corporation, PeerStream’s former wholly owned subsidiary, AVM and Jason Katz, pursuant to which AVM merged with and into
SAVM Acquisition Corporation, with AVM surviving as a wholly owned subsidiary of PeerStream (the “AVM Merger”). Under U.S. generally accepted accounting
principles (“GAAP”), the AVM Merger is treated as a “reverse merger” under the acquisition method of accounting.
For accounting purposes, AVM is considered to have acquired PeerStream. Consequently, the historical financial statements reflect
the operations and financial condition of AVM and operating results of PeerStream are reported beginning on the closing date of
the AVM Merger (collectively, the “Company” or “we”). The
Company is an Internet software company. Under its registered trademarks, the Company develops and operates computer software
that enables spontaneous global real time audio/video conversation via the internet and operates a portfolio of dating applications. Reverse Stock Split The Company completed a 1-for-35 reverse
stock split which became effective on January 5, 2017. Except as otherwise provided herein, all share and per-share amounts of
the Company’s common stock and stock options have been adjusted to give effect to the reverse stock split for all periods
presented. Terminated LiveXLive Merger Agreement On September 6, 2017, the Company entered
into an Agreement and Plan of Merger with LiveXLive Media, Inc. (“LiveXLive”), LXL Video Acquisition Corp., a wholly
owned subsidiary of LiveXLive (“Merger Sub”), and Jason Katz, as the agent of the stockholders of the Company, pursuant
to which the Company would have merged with and into Merger Sub, with Merger Sub surviving as a wholly owned subsidiary of LiveXLive
(the “LiveXLive Merger Agreement”). On October 31, 2017, the Company provided
a letter to LiveXLive that terminated the LiveXLive Merger Agreement, pursuant to Section 8.2(a) of the LiveXLive Merger Agreement,
due to certain conditions of the LiveXLive Merger Agreement not having been fulfilled as of October 27, 2017, which relieved the
Company of its obligations under the LiveXLive Merger Agreement. No termination fee was payable by the Company in connection with
the termination of the LiveXLive Merger Agreement. The Company incurred in one-time expenses of approximately $452,000 as a result
of the cancelled LiveXLive Merger Agreement.</t>
  </si>
  <si>
    <t>Summary of Significant Accounting Policies</t>
  </si>
  <si>
    <t>Accounting Policies [Abstract]</t>
  </si>
  <si>
    <t>2. Summary
of Significant Accounting Policies For a detailed discussion about the Company’s
significant accounting policies, see the Form 10-K. During the six months ended June 30, 2018,
other than the following,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revenue recognition under time based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February 2016, the Financial Accounting
Standards Board (“FASB”) issued Accounting Standards Update (“ASU”) No. 2016-02, Leases In January 2017, the FASB issued ASU 2017-04, Intangibles
- Goodwill and Other (Topic 350) In May 2014, the FASB issued ASU No. 2014-09,
Revenue from Contracts with Customers (the “new revenue standard” or Accounting Standards Codification 606 (“ASC
606”), which provided accounting guidance on the recognition of revenue from contracts with customers. ASC 606 superseded
the existing revenue recognition guidance under GAAP. The Company adopted the new revenue standards on January 1, 2018 using the
modified retrospective approach. The cumulative effect of adopting this policy was insignificant to the Company’s financial
position and results of operations. In June 2018, the FASB issued an ASU to
simplify several aspects of the accounting for nonemployee share-based payment transactions by expanding the scope of Topic 718,
Compensation—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this ASU are effective for us on January 1, 2019. The Company is currently evaluating the
impact this standard will have on its condensed consolidated financial statements. The most significant aspect of the Company’s
evaluation of ASC 606 related to ASU No. 2016-08, Revenue from Contracts with Customers (Topic 606): Principal versus Agent Considerations
(Reporting Revenue Gross versus Net). This guidance discusses principal versus agent considerations and gross versus net revenue
reporting. Through the Company’s evaluation, the Company has concluded that its subscription and advertising revenues will
be reported on a gross basis, which is consistent with its current revenue recognition policies. We determined that we are the
principal agent for subscription revenue since we control the promised service before transferring to the customer and have latitude
in establishing the subscription price. We report advertising revenue also on a gross basis predominately because we are the primary
obligor responsible for fulfilling advertisement delivery, including the acceptability of the services delivered. For advertising
revenue, we also have control in establishing the price of the advertisements. Revenue In accordance with ASC 606, revenue from
contracts with customers is recognized when control of the promised services is transferred to our customers, in an amount that
reflects the consideration we expect to receive in exchange for those goods or services. Sales tax is excluded from reported revenue. Subscription Revenue The Company generates subscription revenue
primarily from monthly premium subscription services. Subscription revenues are presented net of refunds, credits, and known and
estimated credit card chargebacks. During the six months ended June 30, 2018 and 2017, subscriptions were offered in durations
of one-, three-, six- and twelve- month terms. All subscription fees, however, are paid by credit card at the origination of the
subscription regardless of the term of the subscription, therefore determining the fixed transaction price. Revenues from multi-month
subscriptions are recognized on a straight-line basis over the period where the service is offered to our customer, indicated
by length of the subscription term purchased. The unearned portion of subscription revenue is presented as deferred revenue in
the accompanying condensed consolidated balance sheets. The deferred revenue at December 31, 2017 was $2,553,826, of which approximately
$1,650,926 was subsequently recognized as subscription revenue during the six months ended June 30, 2018. Approximately $3,830,155
in new deferred revenue was originated during the six months ended June 30, 2018 and the ending balance of deferred revenue at
June 30, 2018 was $2,389,799. In addition, the Company offers virtual
gifts and micro-transactions to its users. Users may purchase credits in $5, $10 or $20 increments that can be redeemed for a
host of virtual gifts such as a rose, a beer or a car, among other items. These gifts are given among users to enhance communication
and are typically redeemed within the month of purchase. Upon purchase, the virtual gifts are credited to the users’ account
and is under the users’ control. Virtual gift and micro-transaction revenue are recognized upon the users’ utilization
of the virtual gift at the fixed transaction price on a gross basis and included in subscription revenue in the accompanying condensed
consolidated statements of operations. Virtual gift and micro-transaction revenue was approximately $1,742,423 and $3,752,923
for the three and six months ended June 30, 2018, respectively. Advertising Revenue The Company generates advertising revenue
from the display of advertisements on its products through contractual agreements with third parties that are either on a fixed
fee basis over a period of time or based on the number of advertising impressions delivered. When a customer clicks an advertisement
(CPC basis), views an advertisement impression (CPM basis), or registers for an external website via an advertisement by clicking
on or through the application (CPA basis), the amount earned is recognized as revenue. Revenue related to fixed fee arrangements
is recognized ratably over the service period. In determining whether an arrangement exists, we ensure that an agreement has been
fully executed. Advertising revenue is dependent upon traffic as well as the advertising inventory placed on our products. Technology Service Revenue Revenue related to the technology services
agreement with ProximaX, which is a fixed-price contract, is recognized as the services are performed and payment is entitled.
The Company accounts for a contract when it has approval and commitment from all parties, the rights of the parties are identified,
payment terms are identified, the contract has commercial substance and the collectability of the consideration is probable. Accordingly, revenue under the technology
services agreement with ProximaX is recognized based upon proportional performance using labor hours as the unit of measurement.
The contractual upfront fee included $5.0 million and was paid in the Ethereum cryptocurrency and subsequently converted into
U.S. dollars. The upfront fee also included 216.0 million tokens related to our familiarization with the client’s technology
and the build-out of a roadmap used to fulfill the contract. The total upfront fee is recognized as revenue under the input method
based on proportional performance using labor hours as the unit of measurement. The unearned portion is presented as deferred
technology service revenue in the accompanying condensed consolidated balance sheets. Revisions to our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our consolidated statement of operations. There were no contract losses for the periods
presented. The remaining $5.0 million in payments
under this agreement will be recognized as revenue upon the Company’s attainment of contractually defined milestones. Digital Tokens Digital tokens consist of XPX
tokens received in connection with the service agreement with ProximaX Limited (“ProximaX”). Given that there is
limited precedent regarding the classification and measurement of cryptocurrencies and other digital tokens under current
GAAP, the Company accounted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is based on the quoted market prices on the Kryptono Exchange. During the quarter ended June 30, 2018,
the Company recorded an impairment charge in the amount of $1,959,404 which is reported as a component of other income
and expenses in the accompanying condensed consolidated statements of operations for the three and six month ended June
30, 2018.</t>
  </si>
  <si>
    <t>2. Summary of Significant
Accounting Policies Principles
of Consolidation The
accompanying consolidated financial statements include the accounts of the Company and were prepared in conformity with GAAP and
with the requirements of the Security and Exchange Commission (“SEC”). All intercompany balances and transactions
have been eliminated upon consolidation. Significant
Estimates and Assumptions The
preparation of the accompanying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Significant
estimates relied upon in preparing these financial statements include the estimates used to determine the fair value of the Company’s
common stock up until the time of the AVM Merger, and stock options issued in share based payment arrangements, acquisition accounting,
collectability of the Company’s accounts receivable and the valuation allowance on deferred tax assets. Management evaluates
these estimates on an ongoing basis. Changes in estimates are recorded in the period in which they become known. The Company bases
its estimates on historical experience and various other assumptions that management believes to be reasonable under the circumstances.
Actual results may differ from the estimates. Revenue
Recognition The
Company recognizes revenue on arrangements in accordance with Accounting Standards Codification (“ASC”) No. 605, Revenue
Recognition. In all cases, revenue is recognized when the price is fixed or determinable, persuasive evidence of an arrangement
exists, the service is performed and collectability is reasonably assured. The
Company has revenue streams consisting of subscriptions and advertisements. The Company recognizes revenue from monthly premium
subscription services beginning in the month in which the subscriptions are originated. Revenues are presented net of refunds,
credits, and known and estimated credit card chargebacks. During the years ended December 31, 2017 and 2016, subscriptions were
offered in durations of one-, three-, six-, twelve-, and fifteen- month terms. All subscription fees, however, are paid by credit
card at the origination of the subscription regardless of the term of the subscription. Revenues from multi-month subscriptions
are recognized on a straight-line basis over the length of the subscription period. The unearned portion of subscription revenue
is presented as deferred revenue in the accompanying Consolidated Balance Sheets. The
Company generates advertising revenue from advertising agreements with third parties. Advertising revenue is dependent upon traffic
as well as the advertising inventory placed on our products. The Company recognizes advertising revenue as earned on a click-through,
impression, registration or subscription basis. When a user clicks an advertisement (CPC basis), views an advertisement impression
(CPM basis), registers for an external website via an advertisement by clicking on or through our application (CPA basis), or
clicks on an offer to subscribe to premium features on the application, the amount earned is recognized as revenue. In
addition, the Company offers virtual gifts and micro-transactions to its users. Users may purchase credits in $5, $10 or $20 increments
that can be redeemed for a host of virtual gifts such as a rose, a beer, a car, among other items. These gifts are given among
users to enhance communication and are typically redeemed within the month of purchase. Micro-transactions allow users to increase
the visibility of their profile and messages by paying for such services. Virtual gift and micro-transaction revenue are recognized
at the point of sale and included in subscription revenue in the accompanying consolidated statements of operations. The
Company’s payment processors have established reserve accounts to secure the performance of the Company’s obligations
under its service agreements, which is standard practice within the payment processing industry. These reserve accounts withhold
a small percentage of the Company’s sales in a segregated account. These funds are classified as credit card holdback receivables
and totaled $140,789 and $172,169 as of December 31, 2017 and December 31, 2016, respectively. Cost
of revenue Cost
of revenue consists primarily of compensation (including stock-based compensation) and other employee-related costs of personnel
engaged in data center and customer care functions, credit card processing fees, hosting fees, and data center rent and bandwidth
costs. Sales
and marketing Sales
and marketing expense is expensed as incurred and consists primarily of advertising expenditures and compensation (including stock-based
compensation) and other employee related costs for personnel engaged in sales, and sales support functions. Sales and marketing
spend includes search engine marketing and partner-related payments to those who direct traffic to our brands. Total advertising
expense for the year ended December 31, 2017 was approximately $6,994,700, and $4,591,900 for the year ended December 31, 2016. Product
development Product
development expense, which relates to the development of technology for our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 General
and administrative General
and administrative expense consists primarily of compensation (including stock-based compensation) and other employee-related
costs for personnel engaged in executive management, finance, legal, tax, human resources, and fees for professional services.
General and administrative also includes depreciation of fixed assets and amortization of intangible assets. Reportable
Segment The
Company operates in one reportable segment, and management assesses the Company’s financial performance and makes operating
decisions based on a single operating segment.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e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ccrued interest and penalties would be included on the related tax liability line in the accompanying
Consolidated Balance Sheets. 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The
fair value of each option granted under the Company’s Amended and Restated 2011 Long-Term Incentive Plan (the “2011 Plan”)
and 2016 Long-Term Incentive Plan (the “2016 Plan”) was estimated using the Black-Scholes option-pricing model (see
Note 8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 Net
Income (Loss) Per Share Basic
net income (loss) per common share is determined using the two-class method and is computed by dividing net income (loss) by the
weighted-average number of common shares outstanding during the period as defined by ASC No. 260, Earnings Per Share. The two-class
method is an earnings allocation formula that determines income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 Diluted
net income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are antidilutive, they are excluded from the calculation of diluted income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Receivables Accounts
receivables are composed of amounts due from our advertising partners and from credit card processing companies following the
initiation of subscription arrangements originated by our subscribers, which subscribers pay by credit cards. These receivables
are unsecured and are typically settled by the payment processing company within several days of transaction processing accordingly,
no allowance for doubtful accounts is considered. On December 31, 2017, the Company had accounts receivable from advertising partners
and payment processing companies in the amount of $479,148, as compared to $958,695 on December 31, 2016. As
of December 31, 2017, three advertising partners accounted for 45% of accounts receivable. As of December 31, 2016, three advertising
partners and one payment processing company accounted for 37% of accounts receivable. 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The
Company’s property and equipment assets include computers and office equipment, furniture and fixtures and leasehold improvements,
which are subject to depreciation or amortization over the useful life of the asset. Property and equipment also includes website
development cost which is incurred during the development stage. See website development costs policy details.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Website
Development Costs In
accordance with ASC 350-50, Website Development Costs 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17 and 2016. Intangible
Assets The
Company acquired amortizable intangibles assets as part of two asset purchase agreements consisting of trademarks and non-compete
agreements. The Company also holds patents. The Company’s intangible assets, net represents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Business
Combinations The
AVM Merger was made at a price above the fair value of the assets acquired and liabilities assumed including deferred tax liability,
resulting in goodwill, based on the Company’s expectations of synergies and other benefits of combining the acquired business. Significant
judgment is required in estimating the fair value of intangible assets and in assigning their respective useful lives. The Company
is responsible for determining the fair values of the assets acquired and liabilities assumed in connection with the AVM Merger.
These fair values were based on estimates as of October 7, 2016, the closing date of the acquisition, and were based on a number
of factors, including a valuation from an independent third party. Net
assets acquired are recorded at their fair values on the date of acquisition. Fair
Value of Financial Instruments The
carrying amounts of the Company’s cash and cash equivalents, accounts receivable, credit card holdback receivable, accounts payable,
approximate fair value due to the short-term nature of these instruments. Adoption
of Recent Accounting Pronouncements In
May 2014, the Financial Accounting Standards Board (FASB) issued accounting guidance on the recognition of revenue from contracts
with customers, which will supersede nearly all existing revenue recognition guidance under generally accepted accounting principles
(GAAP). Under the new revenue standards,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Company has completed its analysis of the new revenue standards and has concluded that the measurement
of revenue and the timing of recognizing revenue is not expected to change for our subscription and advertising revenues. The
Company has adopted the new revenue standards on January 1, 2018 using the modified retrospective approach. Based on our analysis,
we did not identify a cumulative-effect adjustment to retained earnings at January 1, 2018. Our future financial statements, beginning
with the three months ended March 31, 2018, will include additional disclosures as required by the new revenue standards. In
March 2016, the FASB issued ASU No. 2016-09, which revises the guidance in ASC 718, Compensation - Stock Compensation In
August 2016, the FASB issued ASU No. 2016-15, which revises the guidance in ASC 230, Statement of Cash Flows In
December 2016, the FASB issued ASU 2016-19, Technical Corrections and Improvements The
FASB has issued ASU No. 2015-17, Income Taxes (Topic 740): Balance Sheet Classification of Deferred Taxes In
January 2017, the FASB issued an ASU 2017-01, Business Combinations (Topic 805) Clarifying the Definition of a Business Recent
Accounting Pronouncements In
February 2016, the FASB issued ASU No. 2016-02, Leases In
January 2017, the FASB issued ASU 2017-04, Intangibles - Goodwill and Other (Topic 350)</t>
  </si>
  <si>
    <t>Business Combination</t>
  </si>
  <si>
    <t>Business Combinations [Abstract]</t>
  </si>
  <si>
    <t>3. Business Combination On
October 7, 2016, AVM completed the AVM Merger with PeerStream, pursuant to which SAVM Acquisition Corporation, PeerStream’s
former wholly owned subsidiary, merged with and into AVM, with AVM surviving as a wholly owned subsidiary of PeerStream. As
a result of the AVM Merger, the former shareholders of A.V.M. Software, Inc. received shares of PeerStream, Inc.’s common
stock representing approximately 77.9% of the outstanding shares of common stock of the post-AVM Merger combined company, and
PeerStream, Inc.’s former shareholders retained approximately 22.1% of the outstanding shares of common stock of the post-AVM
Merger combined company, in each case including shares of unvested restricted stock in the total number of shares of PeerStream,
Inc. common stock outstanding. Consideration
in this transaction consisted of the issuance of 1,486,298 shares of PeerStream, Inc. to the former shareholders of A.V.M. Software,
Inc., which was based on the Exchange Ratio (as defined in the AVM Merger Agreement). The shares were valued at the market price
per share of common stock as of the closing date, which was $5.60. The fair value of the vested PeerStream options at the time
of AVM Merger was estimated using the Black-Sholes pricing model.
Consideration Shares Value
PeerStream shares 1,486,298 $ 8,322,852
PeerStream options 130,965 $ 318,214
$ 8,641,066 The
estimated fair value of the assets acquired and liabilities assumed is as follows:
Accounts Amount
Cash and cash equivalents $ 1,460,494
Credit card holdback receivable 161,140
Accounts receivable 192,490
Other receivable 190,000
Prepaid expense and other current assets 61,248
Fixed assets, net 98,552
Notes receivable 82,452
Long term security deposits 279,410
Intangibles assets, net 3,952,000
Goodwill 9,960,017
Accounts payable (1,380,336 )
Accrued expenses and other current liabilities (460,719 )
Deferred subscription revenue (1,045,856 )
Term note payable (200,000 )
Note payable, net of discount (3,000,000 )
Deferred rent, net of current portion (116,240 )
Capital lease obligations, net of current portion (12,786 )
Deferred tax liability (1,580,800 )
Total consideration $ 8,641,066 As
part of the original valuation analysis, the Company identified intangible assets, including subscriber relationships, trade names,
trademarks, product names, URLs, internally developed software and lead pool. The fair value of identifiable intangible assets
is determined primarily using the “income approach,” which requires a forecast of all of the expected future cash
flows. Final allocation was determined by a third party valuation specialist hired by management. The following table summarizes
the fair value of the identifiable intangible assets and their respective useful lives:
Estimated Estimated
Subscriber relationships $ 1,940,000 3
Trade names, trademarks, product names, URLs 1,000,000 5
Internally developed software 730,000 5
Lead pool 282,000 2
Total acquired assets $ 3,952,000 The
Company finalized the original valuation and as part of a revision for the AVM Merger, the Company made an adjustment to increase
the fair value of the deferred revenue at the acquisition date by $234,144, offset by a decrease in deferred tax liability of
$1,452,339, with a corresponding decrease to goodwill reflected in the accompanying condensed consolidated financial statements.
Additionally, the change to the provisional amount resulted in amortization of deferred revenue of $65,000 during the year ended
December 31, 2017.</t>
  </si>
  <si>
    <t>Fair Value Measurements</t>
  </si>
  <si>
    <t>Fair Value Disclosures [Abstract]</t>
  </si>
  <si>
    <t>3. Fair
Value Measurements The fair value framework under the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following tables show the Company’s
cash and investments by significant investment category as of June 30, 2018:
Adjusted
Cost Change
in Fair Value Fair
Value Cash
and Cash Equivalents
Cash $ 1,073,436 $ - $ 1,073,436 $ 1,073,436
Certificates
of deposit 250,015 - 250,015 250,015
Level 1:
Money
market funds 701,243 - 701,243 701,243
U.S.
Treasury securities 5,714,143 - 5,714,143 5,714,143
-
Subtotal 6,415,386 - 6,415,386 6,415,386
Total $ 7,738,837 $ - $ 7,738,837 $ 7,738,837 Fair Value Methods The accounting guidance for financial
instruments requires disclosures of the estimated fair value of certain financial instruments and the methods and significant
assumptions used to estimate their fair value. Cash equivalents consist primarily of
money market instruments and U.S. Treasury bills, and represent highly liquid investments with maturities of three months or less
at purchase. The carrying value of cash equivalents is assumed to approximate fair value due to its short duration and generally
negligible credit risk. We validate this assumption using quoted market prices where available.</t>
  </si>
  <si>
    <t>Property and Equipment, Net</t>
  </si>
  <si>
    <t>Property, Plant and Equipment [Abstract]</t>
  </si>
  <si>
    <t xml:space="preserve">4. Property and Equipment, Net Property and equipment, net consisted of
the following at June 30, 2018 and December 31, 2017:
June 30, December 31,
(unaudited)
Computer equipment $ 3,706,017 $ 3,706,017
Website development 2,502,342 2,342,442
Furniture and fixtures 89,027 89,027
Leasehold improvements 32,726 32,726
Total property and equipment 6,330,112 6,170,212
Less: Accumulated depreciation (5,753,638 ) (5,547,500 )
Total property and equipment, net $ 576,474 $ 622,712 Depreciation expense for the three and
six months ended June 30, 2018 was $106,148 and $206,138, respectively, as compared to $130,637 and $253,547, respectively, for
the three and six months ended June 30, 2017. The Company only holds property and equipment
in the United States. </t>
  </si>
  <si>
    <t>4. Property
and Equipment Property
and equipment consists of the following:
December 31,
2017 2016
Computer equipment $ 3,706,017 $ 3,720,985
Website development 2,342,442 2,050,980
Furniture and fixtures 89,027 89,027
Leasehold
improvements 32,726 32,726
Total property and equipment 6,170,212 5,893,718
Less: Accumulated
depreciation (5,547,500 ) (5,100,413 )
Total property and equipment,
net $ 622,712 $ 793,305 Depreciation
expense, which includes amortization of website development costs, for the years ended December 31, 2017 and 2016 was $447,746
and $568,028, respectively. The
Company only holds property and equipment in the United States.</t>
  </si>
  <si>
    <t>Intangible Assets, Net</t>
  </si>
  <si>
    <t>Goodwill and Intangible Assets Disclosure [Abstract]</t>
  </si>
  <si>
    <t xml:space="preserve">5. Intangible Assets, Net Intangible assets, net consisted of
the following at June 30, 2018 and December 31, 2017:
June 30, December 31,
2018 2017
(unaudited)
Gross Carrying Amount Accumulated Amortization Net Carrying Amount Gross Carrying Amount Accumulated Amortization Net Carrying Amount
Patents $ 50,000 $ (22,500 ) $ 27,500 $ 50,000 $ (21,250 ) $ 28,750
Trade names, trademarks product names, URLs 1,555,000 (713,229 ) 841,771 1,555,000 (585,479 ) 969,521
Internally developed software 2,720,000 (2,102,031 ) 617,969 2,720,000 (1,900,696 ) 819,304
Subscriber/customer relationships 4,219,000 (2,663,423 ) 1,555,577 4,219,000 (2,221,882 ) 1,997,118
Lead pool 282,000 (246,750 ) 35,250 282,000 (176,250 ) 105,750
Total intangible assets $ 8,826,000 $ (5,747,933 ) $ 3,078,067 $ 8,826,000 $ (4,905,557 ) $ 3,920,443 Amortization expense
for the three and six months ended June 30, 2018 was $421,189 and $842,376, respectively, as compared to $421,188 and $842,375,
respectively, for the three and six months ended June 30, 2017. The estimated aggregate amortization expense for the second half
of 2018 and each of the next four years and thereafter will be $757,343 in 2018, $1,087,333 in 2019, $592,681 in 2020, $444,167
in 2021 and $196,543 thereafter. </t>
  </si>
  <si>
    <t>5. Intangible Assets Intangible
assets consist of the following:
December 31,
2017 2016
Gross Accumulated Net Gross Accumulated Net
Patents $ 50,000 $ (21,250 ) $ 28,750 $ 50,000 $ (18,750 ) $ 31,250
Trade names, trademarks, product names, URLs 1,555,000 (585,479 ) 969,521 1,555,000 (329,979 ) 1,225,021
Internally developed software 2,720,000 (1,900,697 ) 819,303 2,720,000 (1,498,029 ) 1,221,971
Subscriber/customer relationships 4,219,000 (2,221,882 ) 1,997,118 4,219,000 (1,338,799 ) 2,880,201
Lead pool 282,000 (176,250 ) 105,750 282,000 (35,250 ) 246,750
Total intangible assets $ 8,826,000 $ (4,905,558 ) $ 3,920,442 $ 8,826,000 $ (3,220,807 ) $ 5,605,193 Subscriber/customer
relationships, trade names, trademarks, product names, URLs, Internally developed software and lead pool included an aggregate
of $3,952,000 of intangible assets acquired as part of the business combination completed on October 7, 2016 as described in Note
3. Amortization expense for the years ended December
31, 2017 and 2016 was $1,684,750 and $834,505, respectively. The estimated aggregate amortization expense for each of the next
five years and thereafter will be $1,599,718 in 2018, $1,087,333 in 2019, $592,681 in 2020, $444,167 in 2021 and $196,543
thereafter.</t>
  </si>
  <si>
    <t>Income Taxes</t>
  </si>
  <si>
    <t>Income Tax Disclosure [Abstract]</t>
  </si>
  <si>
    <t>7. Income
Taxes The Company’s provision for income
taxes consists principally of state and local taxes in amounts necessary to align the Company’s year-to-date tax provision
with the effective rate that it expects to achieve for the full year. For the three and six months ended June
30, 2018, the Company recorded an income tax provision of $15,500 and $15,500, respectively. The effective tax rate for the three
and six months ended June 30, 2018 was (0.80%) and (0.56%), respectively. The effective tax rate differs from the statutory rate
of 21% as no benefit has been provided to current year pre-tax losses as the Company concluded its deferred tax assets are not
realizable on a more-likely-than-not basis. For the three and six months ended
June 30, 2017, the Company recorded an income tax provision of $0 and $0, respectively. The effective tax rate for the three and
six months ended June 30, 2017 was 0.0% and 0.0%, respectively. The effective tax rate differs from the statutory rate of 34%
as the Company has concluded that its deferred tax assets are not realizable on a more-likely-than-not basis.</t>
  </si>
  <si>
    <t>6. Income
Taxes The Company's
provision for income taxes is comprised of the following:
Years ended
December
31,
2017 2016
Current:
Federal $ - $ -
State and local 228,972 -
Total current provision 228,972 -
Deferred:
Federal - -
State and local - -
Total deferred provision - -
Total provision $ 228,972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7 2016
Deferred tax assets:
Net operating losses $ 4,327,027 $ 1,847,247
Share-based compensation 868,222 2,521,303
Amortization of intangible assets 432,335 -
Tax credits 62,969 -
Other 12,755 -
Subtotal 5,703,308 4,368,550
Less valuation allowance: (5,649,582 ) (4,307,813 )
Total deferred tax assets 53,726 60,737
Deferred tax liabilities:
Intangibles - (1,452,340 )
Property and equipment (53,726 ) -
Other - (60,736 )
Total deferred tax liabilities (53,726 ) (1,513,076 )
Net deferred tax liabilities $ - $ (1,452,339 ) During 2017, the Company adjusted its
deferred tax liability by $1,452,339 with an offset to goodwill in connection with the business combination accounting related
to the AVM merger.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the Company determined that its deferred tax assets are not realizable on a more-likely-than-not basis and has
recorded a valuation allowance against its net deferred tax assets. The valuation allowance on our total deferred tax assets was
$5,649,582 and $4,307,813 for the years ended December 31, 2017 and 2016, respectively.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17, the Company
had federal net operating loss carryforwards of approximately $19.1 million which are set to expire beginning in 2028 through 2037
if not utilized. These net operating losses may be subject to an annual limitation under IRC Section 382. The Company’s effective tax rate
differs from the U.S. federal statutory income tax rate of 34% as follows:
Years
ended December
31,
2017 2016
Income tax (expense) benefit at federal statutory rate 34.0 % 34.0 %
State and local taxes (2.6 )% 11.0 %
Federal tax reform (55.0 )% - %
Valuation allowance 25.3 % 185.7 %
Payable true-up (3.8 )% - %
Other (1.9 )% (0.8 )%
NOL adjustment - % (229.9 )%
Effective tax rate (4.0 )% 0.0 % The U. S. Tax Cuts and Jobs Act
(the “Tax Act”) was enacted on December 22, 2017 and introduces significant changes to U.S. income tax law. Among other
things, the TCJA (1) reduces the US statutory corporate income tax rate from 34% to 21% effective January 1, 2018 (2) eliminates
the corporate alternative minimum tax (3) eliminates the Section 199 deduction (4) changes rules related to uses and limitations
of net operating loss carryforwards beginning after December 31, 2017. Under ASC 740, the effects of changes in tax rates and laws
are recognized in the period which the new legislation is enacted. The Tax Act reduces the U.S. statutory corporate tax rate to
21%, effective January 1, 2018. The Company has recorded a provisional decrease in its deferred tax assets and liabilities of $3,116,794
with an offsetting adjustment to our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7 the Company has no uncertain tax positions. There are no uncertain tax positions for which it is reasonably
possible that the total amounts of unrecognized tax benefits will significantly increase or decrease within twelve months from
December 31, 2017. The Company files federal income
tax returns and income tax returns in various state tax jurisdictions. Tax years 2014 through 2017 remain open to examination by
the IRS. The states have varying statutes of limitations.</t>
  </si>
  <si>
    <t>Accrued Expenses and Other Current Liabilities</t>
  </si>
  <si>
    <t>Payables and Accruals [Abstract]</t>
  </si>
  <si>
    <t xml:space="preserve">6. Accrued Expenses and Other Current Liabilities Accrued expenses and other current liabilities
consisted of the following at June 30, 2018 and December 31, 2017:
June 30, December 31,
2018 2017
(unaudited)
Compensation, benefits and payroll taxes $ 256,950 $ 310,775
Professional fees 5,794 -
Other accrued expenses 15,500 94,871
Total accrued expenses and other current liabilities $ 278,244 $ 405,646 </t>
  </si>
  <si>
    <t xml:space="preserve">7. Accrued Expenses and Other Current Liabilities Accrued expenses and other current liabilities
consist of the following:
December 31,
2017 2016
Compensation, benefits and payroll taxes $ 310,775 $ 311,845
Other accrued expenses 94,871 160,561
Total accrued expenses and other current liabilities $ 405,646 $ 472,406 </t>
  </si>
  <si>
    <t>Stockholders' Equity</t>
  </si>
  <si>
    <t>Equity [Abstract]</t>
  </si>
  <si>
    <t>8 . Stockholders’
Equity The PeerStream, Inc. Amended and Restated
2011 Long-Term Incentive Plan (the “2011 Plan”) was terminated as to future awards on May 16, 2016. A total of 181,604
shares of the Company’s common stock may be delivered pursuant to outstanding options awarded under the 2011 Plan; however,
no additional awards may be granted under such plan. The PeerStream,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June 30, 2018, there were 418,889 shares available
for future issuance under the 2016 Plan. Stock Options The following table summarizes the assumptions
used in the Black-Scholes pricing model to estimate the fair value of the options granted during the following period:
Six Months
June 30,
2018
Expected volatility 159.0-167.0%
Expected life of option 5.2-6.3
Risk free interest rate 2.3-2.8%
Expected dividend yield 0.0 % The expected life of the options is the
period of time over which employees and non-employees are expected to hold their options prior to exercise. The expected life of
the options has been determined using the “simplified” method as prescribed by SAB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s summarize stock option
activity during the six months ended June 30, 2018:
Weighted
Number of Average
Options Price
Stock Options:
Outstanding at January 1, 2018 980,588 $ 5.02
Granted 85,830 6.11
Expired or canceled, during the period - -
Forfeited, during the period (2,909 ) 3.65
Outstanding at June 30, 2018 1,063,509 $ 5.13
Exercisable at June 30, 2018 554,196 $ 6.59 On June 30, 2018, the aggregate intrinsic
value of stock options that were outstanding and exercisable was $2,923,478 and $1,400,918, respectively. On June 30, 2017, the
aggregate intrinsic value of stock options that were outstanding and exercisable was $19,302 and $10,960, respectively. The intrinsic
value for stock options is calculated based on the exercise price of the underlying awards and the fair value of such awards as
of the period-end date. During the six months ended June 30, 2018,
the Company granted options to employees to purchase an aggregate 85,830 shares of common stock at exercise prices ranging from
$5.70 to $6.99. The options vest between one, three and four years and have a term of ten years. The aggregate fair value for the options
granted during the six months ended June 30, 2018 was $522,774. The aggregate fair value for the options granted during the six
months ended June 30, 2017 was $956,760. Stock-based compensation expense for the
Company’s stock options included in the condensed consolidated statements of operations is as follows:
Three Months Ended Six Months Ended
June 30, June 30,
2018 2017 2018 2017
Cost of revenue $ 651 $ 1,124 $ 1,341 $ 2,240
Sales and marketing expense 971 307 2,221 575
Product development expense 12,873 29,151 19,260 33,231
General and administrative expense 203,518 168,629 399,030 287,493
Total stock compensation expense $ 218,013 $ 199,211 $ 421,852 $ 323,539 At June 30, 2018, there was $1,669,355
of total unrecognized compensation expense related to stock options, which is expected to be recognized over a weighted average
period of 2.3 years. Restricted Stock Awards The following table summarizes restricted
stock award activity for the six months ended June 30, 2018:
Weighted
Average
Number of Grant Date
RSAs Fair Value
Restricted Stock Awards:
Outstanding at January 1, 2018 $ 158,571 $ 20.29
Granted - -
Expired or canceled, during the period - -
Forfeited, during the period - -
Outstanding at June 30, 2018 $ 158,571 $ 20.29 At June 30, 2018, there was $926,869 of
total unrecognized compensation expense related to unvested restricted stock awards, which is expected to be recognized over a
weighted average period of 1.2 years. Stock-based compensation expense relating
to restricted stock awards for the three and six months ended June 30, 2018 was $185,374 and $370,746, respectively, as compared
to $185,374 and $370,748, respectively, for the three and six months ended June 30, 2017. Lerner Restricted Stock Award Agreements On June 15, 2018, in connection with Clifford
Lerner’s resignation as an officer and employee of the Company, the Company entered into amendments to (i) a restricted stock
award agreement, dated March 3, 2016, as amended, related to the original award of 142,858 shares of restricted common stock to
Mr. Lerner and (ii) a restricted stock award agreement, dated December 14, 2011, as amended, related to the original award of 121,429
shares of restricted common stock to Mr. Lerner (together, the “Restricted Stock Award Amendments”). Pursuant to the Restricted Stock Award Amendments, Mr. Lerner’s
unvested shares of restricted common stock will continue to vest as scheduled, and the Company is contractually required, in order
to assist Mr. Lerner in satisfying his tax withholding obligations with respect to such shares of restricted common stock that
vest on the second anniversary of the AVM Merger, to withhold a number of shares of restricted common stock that would otherwise
be acquired by Mr. Lerner upon such vesting with a fair market value equal to the lesser of (i) Mr. Lerner’s tax withholding
obligation with respect to the vesting shares and (ii) $100,000, with the remaining amount of the tax withholding obligation, if
any, payable by Mr. Lerner.</t>
  </si>
  <si>
    <t>8. Stockholders’ Equity The 2011 Plan was terminated as to future
awards on May 16, 2016. A total of 181,604 shares of the Company’s common stock may be delivered pursuant to outstanding
options awarded under the 2011 Plan; however, no additional awards may be granted under such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17, there were 501,810 shares available for future
issuance under the 2016 Plan. Stock
Options The
following table summarizes the assumptions used in the Black-Scholes pricing model to estimate the fair value of the options granted
during the years ended:
December
31,
2017 2016
Expected
volatility 116.1-159.0 % 76.6-139.2 %
Expected
life of option 5.0-7.0 5.5
Risk
free interest rate 1.7-2.2 % 1.1%-1.8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 based awards vest. The
following tables summarize stock option activity during the year ended December 31, 2017:
Number of Weighted
Outstanding at January 1, 2017 573,110 $ 6.94
Granted 611,522 3.75
Expired or canceled, during the period (191,027 ) 6.64
Forfeited, during the period (13,017 ) 6.00
Outstanding at December 31, 2017 980,588 $ 5.02
Exercisable at December 31, 2017 448,890 $ 8.36 During
the year ended December 31, 2017, the Company entered into option cancellation and release agreements with three employees, pursuant
to which each of the parties agreed to cancel outstanding options to purchase an aggregate of 77,312 shares of common stock of
the Company at exercise prices ranging from $4.55 to $21.00 per share. In exchange for the cancellation of the options, the Company
granted the employees replacement options to purchase an aggregate of 64,600 shares of common stock of the Company at exercise
prices ranging from $3.36 to $6.00 per share. The incremental value of the modified options compared to the original options,
both valued on the respective modification date, of $55,055 is being recognized over the vesting terms of the options. On
April 13, 2017, the Company’s Board of Directors awarded Alexander Harrington, Chief Executive Officer, (i) a stock option
representing the right to purchase 80,000 shares of common stock at an exercise price equal to $3.63 per share, with the shares
underlying this stock option vesting 25% on the six month anniversary of the date of grant and the remaining three tranches vesting
on each of the first, second and third anniversaries of the first vesting date, and (ii) a stock option representing the right
to purchase 24,000 shares of common stock at an exercise price equal to $3.63 per share, with the shares underlying this stock
option vesting based on the Company’s achievement of certain performance goals related to its annual revenues. In addition,
on April 13, 2017, the Company’s Board of Directors awarded Jason Katz, Chief Operating Officer and Chairman of the Board
of Directors, a stock option representing the right to purchase 70,000 shares of common stock at an exercise price equal to $3.63
per share, with (i) 17,500 of the underlying shares vesting based on the Company’s achievement of certain performance goals
related to its earnings before interest, tax, depreciation, and amortization and (ii) 52,500 of the underlying shares vesting
based on the Company’s achievement of certain performance goals related to its annual revenues. Stock compensation expense
recognized for these performance awards for the year ended December 31, 2017 was $50,114. On
May 5, 2017, the Compensation Committee of the Company’s Board of Directors awarded each of Mr. Harrington and Eric Sackowitz,
Chief Technology Officer, a stock option representing the right to purchase 28,571 shares of common stock at an exercise price
equal to $3.36 per share. The shares underlying these stock options vest in four equal installments on each anniversary of the
date of grant. On
December 31, 2017, the aggregate intrinsic value of stock options that were outstanding and exercisable was $3,063,208 and $1,175,244,
respectively. The intrinsic value for stock options is calculated based on the exercise price of the underlying awards and the
fair value of such awards as of the period-end date. During
the year ended December 31, 2017, the Company granted options to employees to purchase an aggregate of 611,522 of common stock.
These options vest between one and four years and have a term of ten years and have a weighted average exercise price of $3.75. The aggregate fair value for the options granted during the years ended December 31, 2017 and 2016 was $1,740,578 and $682,740,
respectively. At
December 31, 2017, there was $1,581,586 of total unrecognized compensation expense related to stock options, which is expected
to be recognized over a weighted average period of 2.68 years. Stock-based
compensation expense for the Company’s stock options included in the consolidated statements of operations is as follows:
Year ended
2017 2016
Cost of revenue $ 4,302 $ 117,147
Sales and marketing expense 1,784 -
Product development expense 166,783 -
General and administrative expense 665,556 50,599
Total stock-based compensation expense $ 838,425 $ 167,746 Restricted
Stock Awards The
following table summarizes restricted stock award activity for the year ended December 31, 2017:
Number of Weighted
Outstanding at January 1, 2017 264,286 $ 20.29
Granted - -
Forfeited or canceled, during the period (43,405 ) 20.29
Vested (62,310 ) 20.29
Outstanding at December 31, 2017 158,571 $ 20.29 At
December 31, 2017, there was $1,297,617 of total unrecognized compensation expense related to restricted stock, which is expected
to be recognized over a weighted average period of 1.8 years. Stock-based
compensation expense relating to restricted stock awards for the years ended December 31, 2017 and 2016 was $741,496 and $185,374,
respectively, which is included in general and administrative expense in our consolidated financial statements. On October 7, 2017, an aggregate of 105,715
shares of restricted stock held by Clifford Lerner, a member of the Company’s Board of Directors, vested. Pursuant to the
terms of Mr. Lerner’s restricted stock awards, the Company withheld and subsequently canceled an aggregate of 43,405 of
the vesting shares of restricted stock to satisfy Mr. Lerner’s tax withholding obligations incurred in connection with the
vesting of the shares of restricted stock. Common
Stock On April 7, 2017, the Company executed
and filed with the Secretary of State of the State of Delaware an amendment to the Company’s Certificate of Incorporation,
as amended, to increase the total number of shares of common stock authorized for issuance to 25,000,000. On December 19, 2017, the Company
entered into a securities purchase agreement with Hershey Strategic Capital, LP, pursuant to which we issued and sold 200,000 shares
of our common stock to Hershey Capital for an aggregate purchase price of $1,000,000, or $5.00 per share, in a private placement
exempt from the registration requirements of the Securities Act of 1933, as amended. The Company intends to use the proceeds from
the offering for general corporate purposes, including the development of our blockchain product initiatives.</t>
  </si>
  <si>
    <t>Net (Loss) Income Per Share</t>
  </si>
  <si>
    <t>Earnings Per Share [Abstract]</t>
  </si>
  <si>
    <t>Net Loss Per Share</t>
  </si>
  <si>
    <t>9. Net Loss Per Share Basic net loss per share of common stock
is computed based upon the number of weighted average shares of common stock outstanding as defined by ASC Topic 260, Earnings
Per Share. Diluted net loss per share of common stock includes the dilutive effects of stock options and stock equivalents. To
the extent stock options are antidilutive, they are excluded from the calculation of diluted net loss per share of common stock.
For the six months ended June 30, 2018, 1,063,509 shares upon the exercise of outstanding stock options and 158,571 shares of unvested
restricted stock were not included in the computation of diluted net loss per share because their inclusion would be antidilutive. For the three and six months ended June
30, 2017, 857,402 shares upon the exercise of outstanding stock options were not included in the computation of diluted net loss
per share because their inclusion would be antidilutive.</t>
  </si>
  <si>
    <t>9. Net
(Loss) Income Per Share Basic
and diluted net (loss) income per common share are computed by dividing net (loss) income by the weighted average number of common
shares outstanding during the period. Diluted net (loss) income per share includes the determinants of basic net (loss) income
per share and, in addition, gives effect to the common stock potentially issuable under vested and unvested stock options, except
where the effect of including them is anti-dilutive. The
following table summarizes the net loss per share calculation:
Years Ended
2017 2016
Net loss - basic and diluted $ (5,894,253 ) $ (1,452,776 )
Weighted average shares outstanding – basic and diluted 6,452,581 5,577,856
Per share data:
Basic and diluted $ (0.91 ) $ (0.26 ) For
the periods where the Company reported losses, all common stock equivalents are excluded from the computation of diluted loss
per share, since the result would be anti-dilutive. Common stock equivalents not included in the calculations of diluted loss
per share because to do so would have been anti-dilutive, include stock options of 980,588 and 573,110 for the years ended December
31, 2017 and 2016, respectively.</t>
  </si>
  <si>
    <t>Commitments and contingencies</t>
  </si>
  <si>
    <t>Commitments and Contingencies Disclosure [Abstract]</t>
  </si>
  <si>
    <t xml:space="preserve">10. Commitments Operating Lease Agreements On January 18, 2016, the Company entered
into a lease agreement for office space located at 122 East 42nd Street in New York, NY and paid a security deposit in the amount
of $37,000. The term of the lease runs until May 30, 2019. The Company’s monthly office rent payments under the lease are
currently approximately $12,300 per month and escalate on an annual basis for each year of the term of the lease thereafter. On June 7, 2016, the Company entered into
a lease agreement with Jericho Executive Center LLC for office space at 30 Jericho Executive Plaza in Jericho, New York which commenced
on September 1, 2017 and runs through November 30, 2021. The Company’s monthly office rent payments under the lease are currently
approximately $5,900 per month. On September 18, 2017, the Company entered
into a lease agreement for a second office space located at 122 East 42nd Street in New York, NY and paid a security deposit in
the amount of $8,000. The term of the lease runs until July 31, 2019. The Company’s monthly office rent payments under the
lease are currently approximately $4,000 per month. On October 27, 2017, the Company entered
into a lease agreement for an office space located at Sparks-Ledesma House 1306 East 7th Street in Austin, TX that expires on October
31, 2018. The Company’s monthly office rent payments under the lease are currently approximately $1,129 per month.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ade a motion to move the litigation from Delaware to the Western District of Washington which was granted by
the court. Riot Games, Inc. has filed a total of four
inter partes reviews at the patent office, two per patent held by Paltalk Holdings, Inc., seeking to have the Paltalk Holdings,
Inc. patents declared invalid. The patent office has not ruled on these motion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June 30, 2018. </t>
  </si>
  <si>
    <t xml:space="preserve">10. Commitments
and contingencies Operating
Lease Agreements As result of the Merger, the Company entered
into a lease for office space located at 320 W 37th Street, 13th Floor, New York, NY 10018. The term of the lease originally ran
until March 4, 2022. The Company’s monthly office rent payments under the lease were approximately $26,000 per month. On
March 3, 2017, the Company entered into an agreement to terminate the lease for this office space. Under the terms of the lease
termination agreement, the Company vacated the offices by May 31, 2017 and agreed to forfeit its security deposit of $200,659. On
January 18, 2016, the Company entered into a lease agreement for office space located at 122 East 42nd Street in New York, NY
and paid a security deposit in the amount of $37,000. The term of the lease runs until May 30, 2019. The Company’s monthly
office rent payments under the lease are currently approximately $12,300 per month and escalate on an annual basis for each year
of the term of the lease thereafter.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September 18, 2017, the Company entered into a lease agreement for a second office space located at 122 East 42nd Street in New
York, NY and expires in July 31, 2019 and paid a security deposit in the amount of $8,000. The term of the lease runs until July
31, 2019. Our monthly office rent payments under the lease are currently approximately $4,000 per month. On
October 27, 2017, the Company entered into a lease agreement for an office space located at Sparks-Ledesma House 1306 East 7th
Street in Austin, TX and expires in October 31, 2018. Our monthly office rent payments under the lease are currently approximately
$1,129 per month. The
Company accounts for rent expense using the straight line method of accounting, deferring the difference between actual rent due
and the straight line amount. On
December 31, 2017, future minimum payments under non-cancelable operating leases were as follows:
For the years ending December 31, Amount
2018 $ 264,697
2019 228,493
2020 71,070
2021 65,148
Total $ 629,408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ade a motion to move the litigation from Delaware to the Western District of Washington which was granted by
the court. Riot Games, Inc. has filed a total of four
inter parte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17. </t>
  </si>
  <si>
    <t>ProximaX Agreement</t>
  </si>
  <si>
    <t>Proximax Agreement</t>
  </si>
  <si>
    <t>11. ProximaX Agreement On March 21, 2018, as a first step in
providing services through PeerStream Business Solutions, the Company entered into a technology services agreement with ProximaX
whereby the Company agreed to provide certain development and related services to ProximaX to facilitate the implementation of
PSP into ProximaX’s proprietary blockchain protocol that is currently under development. Pursuant to the terms of the agreement,
ProximaX agreed to pay the Company up to an aggregate of $10.0 million of cash in exchange for the Company’s services, with
$5.0 million due upon the successful consummation of a future initial coin offering by ProximaX and up to an additional $5.0 million
due upon the Company’s achievement of certain development milestones set forth in the agreement. In addition, ProximaX agreed
to issue the Company a number of tokens equal to 2.4% of all outstanding tokens on the date of the planned initial coin offering
and to reserve an additional 2% of such tokens to be issued as payment for future services provided by the Company, subject, in
each case, to such initial coin offering generating aggregate gross proceeds of at least $30.0 million. On April 30, 2018, ProximaX closed
its initial coin offering, which generated aggregate gross proceeds in excess of $30.0 million for purposes of the Company’s
technology services agreement with ProximaX. On May 6, 2018, as agreed under the terms of the technology services agreement, ProximaX
paid the Company the $5.0 million fee due upon consummation of its initial coin offering in Ethereum, which the Company immediately
converted into cash. The Company recorded approximately $113 thousand in transaction and conversion fees for the three months
ended June 30, 2018 associated with the conversion of Ethereum into U.S. dollars. On June 2, 2018, we received 216.0 million XPX
tokens from ProximaX, representing 2.4% of the XPX tokens issued by ProximaX in its initial coin offering, generating contract
revenue of approximately $3.4 million. XPX tokens began trading on the Kryptono Exchange on June 2, 2018 and the quoted market
price of $0.01559 was used to determine the initial fair value of tokens. As of June 30, 2018 at approximately 5:00 PM, Eastern
Time, XPX tokens were trading at a price equal to $0.00652 per token, and our 216.0 million XPX tokens had an aggregate fair value
of approximately $1.4 million. The fair value change of the digital tokens of $1,959,404 is reflected as impairment loss on digital
tokens in the statement of operations.</t>
  </si>
  <si>
    <t>Subsequent Events</t>
  </si>
  <si>
    <t>Subsequent Events [Abstract]</t>
  </si>
  <si>
    <t>12. Subsequent Events Management has evaluated subsequent events
or transactions occurring through the date the condensed consolidated financial statements were issued and determined that no other
events or transactions are required to be disclosed herein.</t>
  </si>
  <si>
    <t>11. Subsequent
Events Name Change Effective March 12, 2018, the Company
changed its name from “Snap Interactive, Inc.” to “PeerStream, Inc.” In connection with the name change,
the Company also changed its trading symbol on the OTCQB Marketplace from “STVI” to “PEER.” The new brand
is intended to honor the Company’s legacy of empowering consumers to meet new people and connect with peers via social video
applications, while also referencing the anticipated importance of peer-to-peer networks and multimedia streaming
in the Company’s future. ProximaX Agreement On March 21, 2018, as a first step in
providing services through PeerStream Business Solutions, the Company entered into a technology services agreement with
ProximaX Limited (“ProximaX”) whereby the Company agreed to provide certain development and related services to
ProximaX to facilitate the implementation of PSP into ProximaX’s proprietary blockchain protocol that is currently
under development. Pursuant to the terms of the agreement, ProximaX agreed to pay the Company up to an aggregate of $10.0
million of cash in exchange for the Company’s services, with $5.0 million due upon the successful consummation of a
future initial coin offering by ProximaX and up to an additional $5.0 million due upon the Company’s achievement of
certain development milestones set forth in the agreement. In addition, ProximaX agreed to issue the Company a number of
tokens equal to 2.4% of all outstanding tokens on the date of the planned initial coin offering and to reserve an
additional 2% of such tokens to be issued as payment for future services provided by the Company, subject, in each case, to
such initial coin offering generating aggregate gross proceeds of at least $30.0 million. If the planned initial coin
offering does not raise at least $30.0 million or ProximaX fails to pay the Company the upfront cash payment of $5.0 million
by June 1, 2018, the Company and ProximaX have agreed to negotiate alternative compensation for the Company’s services
in good faith.</t>
  </si>
  <si>
    <t>Summary of Significant Accounting Policies (Policies)</t>
  </si>
  <si>
    <t>Principles of Consolidation</t>
  </si>
  <si>
    <t>Principles
of Consolidation The accompanying consolidated financial
statements include the accounts of the Company and were prepared in conformity with GAAP and with the requirements of the Security
and Exchange Commission (“SEC”). All intercompany balances and transactions have been eliminated upon consolidation.</t>
  </si>
  <si>
    <t>Significant Estimates and Assumptions</t>
  </si>
  <si>
    <t>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revenue recognition under time based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si>
  <si>
    <t>Significant
Estimates and Assumptions The
preparation of the accompanying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Significant
estimates relied upon in preparing these financial statements include the estimates used to determine the fair value of the
Company’s common stock up until the time of the AVM Merger, and stock options issued in share based payment
arrangements, acquisition accounting, collectability of the Company’s accounts receivable and the valuation allowance
on deferred tax assets. Management evaluates these estimates on an ongoing basis. Changes in estimates are recorded in the
period in which they become known. The Company bases its estimates on historical experience and various other assumptions
that management believes to be reasonable under the circumstances. Actual results may differ from the estimates.</t>
  </si>
  <si>
    <t>Revenue</t>
  </si>
  <si>
    <t>Revenue In accordance with ASC 606, revenue from
contracts with customers is recognized when control of the promised services is transferred to our customers, in an amount that
reflects the consideration we expect to receive in exchange for those goods or services. Sales tax is excluded from reported revenue. Subscription Revenue The Company generates subscription revenue primarily from monthly premium subscription services. Subscription
revenues are presented net of refunds, credits, and known and estimated credit card chargebacks. During the six months ended June
30, 2018 and 2017, subscriptions were offered in durations of one-, three-, six- and twelve- month terms. All subscription fees,
however, are paid by credit card at the origination of the subscription regardless of the term of the subscription, therefore determining
the fixed transaction price. Revenues from multi-month subscriptions are recognized on a straight-line basis over the period where
the service is offered to our customer, indicated by length of the subscription term purchased. The unearned portion of subscription
revenue is presented as deferred revenue in the accompanying condensed consolidated balance sheets. The deferred revenue at December
31, 2017 was $2,553,826, of which approximately $1,650,926 was subsequently recognized as subscription revenue during the six months
ended June 30, 2018. Approximately $3,830,155 in new deferred revenue was originated during the six months ended June 30, 2018
and the ending balance of deferred revenue at June 30, 2018 was $2,389,799. In addition, the Company offers virtual
gifts and micro-transactions to its users. Users may purchase credits in $5, $10 or $20 increments that can be redeemed for a host
of virtual gifts such as a rose, a beer or a car, among other items. These gifts are given among users to enhance communication
and are typically redeemed within the month of purchase. Upon purchase, the virtual gifts are credited to the users’ account
and is under the users’ control. Virtual gift and micro-transaction revenue are recognized upon the users’ utilization
of the virtual gift at the fixed transaction price on a gross basis and included in subscription revenue in the accompanying condensed
consolidated statements of operations. Virtual gift and micro-transaction revenue was approximately $1,742,423 and $3,752,923 for
the three and six months ended June 30, 2018, respectively. Advertising Revenue The Company generates advertising revenue
from the display of advertisements on its products through contractual agreements with third parties that are either on a fixed
fee basis over a period of time or based on the number of advertising impressions delivered. When a customer clicks an advertisement
(CPC basis), views an advertisement impression (CPM basis), or registers for an external website via an advertisement by clicking
on or through the application (CPA basis), the amount earned is recognized as revenue. Revenue related to fixed fee arrangements
is recognized ratably over the service period. In determining whether an arrangement exists, we ensure that an agreement has been
fully executed. Advertising revenue is dependent upon traffic as well as the advertising inventory placed on our products. Technology Service Revenue Revenue related to the technology services
agreement with ProximaX, which is a fixed-price contract, is recognized as the services are performed and payment is entitled.
The Company accounts for a contract when it has approval and commitment from all parties, the rights of the parties are identified,
payment terms are identified, the contract has commercial substance and the collectability of the consideration is probable. Accordingly, revenue under the technology
services agreement with ProximaX is recognized based upon proportional performance using labor hours as the unit of measurement.
The contractual upfront fee included $5.0 million and was paid in the Ethereum cryptocurrency and subsequently converted into U.S.
dollars. The upfront fee also included 216.0 million tokens related to our familiarization with the client’s technology and
the build-out of a roadmap used to fulfill the contract. The total upfront fee is recognized as revenue under the input method
based on proportional performance using labor hours as the unit of measurement. The unearned portion is presented as deferred technology
service revenue in the accompanying condensed consolidated balance sheets. Revisions to our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our consolidated statement of operations. There were no contract losses for the periods presented. The remaining $5.0 million in payments
under this agreement will be recognized as revenue upon the Company’s attainment of contractually defined milestones.</t>
  </si>
  <si>
    <t>Revenue Recognition The Company recognizes revenue on arrangements
in accordance with Accounting Standards Codification (“ASC”) No. 605, Revenue Recognition. In all cases, revenue is
recognized when the price is fixed or determinable, persuasive evidence of an arrangement exists, the service is performed and
collectability is reasonably assured. The Company has revenue streams consisting
of subscriptions and advertisements. The Company recognizes revenue from monthly premium subscription services beginning in the
month in which the subscriptions are originated. Revenues are presented net of refunds, credits, and known and estimated credit
card chargebacks. During the years ended December 31, 2017 and 2016, subscriptions were offered in durations of one-, three-, six-,
twelve-, and fifteen- month terms. All subscription fees, however, are paid by credit card at the origination of the subscription
regardless of the term of the subscription. Revenues from multi-month subscriptions are recognized on a straight-line basis over
the length of the subscription period. The unearned portion of subscription revenue is presented as deferred revenue in the accompanying
Consolidated Balance Sheets. The Company generates advertising revenue
from advertising agreements with third parties. Advertising revenue is dependent upon traffic as well as the advertising inventory
placed on our products. The Company recognizes advertising revenue as earned on a click-through, impression, registration or subscription
basis. When a user clicks an advertisement (CPC basis), views an advertisement impression (CPM basis), registers for an external
website via an advertisement by clicking on or through our application (CPA basis), or clicks on an offer to subscribe to premium
features on the application, the amount earned is recognized as revenue. In addition, the Company offers virtual
gifts and micro-transactions to its users. Users may purchase credits in $5, $10 or $20 increments that can be redeemed for a host
of virtual gifts such as a rose, a beer, a car, among other items. These gifts are given among users to enhance communication and
are typically redeemed within the month of purchase. Micro-transactions allow users to increase the visibility of their profile
and messages by paying for such services. Virtual gift and micro-transaction revenue are recognized at the point of sale and included
in subscription revenue in the accompanying consolidated statements of operations. The Company’s payment processors
have established reserve accounts to secure the performance of the Company’s obligations under its service agreements, which
is standard practice within the payment processing industry. These reserve accounts withhold a small percentage of the Company’s
sales in a segregated account. These funds are classified as credit card holdback receivables and totaled $140,789 and $172,169
as of December 31, 2017 and December 31, 2016, respectively.</t>
  </si>
  <si>
    <t>Cost
of revenue Cost
of revenue consists primarily of compensation (including stock-based compensation) and other employee-related costs of personnel
engaged in data center and customer care functions, credit card processing fees, hosting fees, and data center rent and bandwidth
costs.</t>
  </si>
  <si>
    <t>Sales and marketing</t>
  </si>
  <si>
    <t>Sales
and marketing Sales
and marketing expense is expensed as incurred and consists primarily of advertising expenditures and compensation (including stock-based
compensation) and other employee related costs for personnel engaged in sales, and sales support functions. Sales and marketing
spend includes search engine marketing and partner-related payments to those who direct traffic to our brands. Total advertising
expense for the year ended December 31, 2017 was approximately $6,994,700, and $4,591,900 for the year ended December 31, 2016.</t>
  </si>
  <si>
    <t>Product development</t>
  </si>
  <si>
    <t>Product development Product development expense, which relates
to the development of technology for our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t>
  </si>
  <si>
    <t>General and administrative</t>
  </si>
  <si>
    <t>General
and administrative General
and administrative expense consists primarily of compensation (including stock-based compensation) and other employee-related
costs for personnel engaged in executive management, finance, legal, tax, human resources, and fees for professional services.
General and administrative also includes depreciation of fixed assets and amortization of intangible assets.</t>
  </si>
  <si>
    <t>Reportable Segment</t>
  </si>
  <si>
    <t>Reportable
Segment The
Company operates in one reportable segment, and management assesses the Company’s financial performance and makes operating
decisions based on a single operating segment.</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e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ccrued interest and penalties
would be included on the related tax liability line in the accompanying Consolidated Balance Sheets.</t>
  </si>
  <si>
    <t>Stock-Based Compensation</t>
  </si>
  <si>
    <t>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The fair value of each option granted under
the Company's Amended and Restated 2011 Long-Term Incentive Plan (the “2011 Plan”) and 2016 Long-Term Incentive Plan
(the “2016 Plan”) was estimated using the Black-Scholes option-pricing model (see Note 8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t>
  </si>
  <si>
    <t>Net Income (Loss) Per Share</t>
  </si>
  <si>
    <t>Net
Income (Loss) Per Share Basic
net income (loss) per common share is determined using the two-class method and is computed by dividing net income (loss) by the
weighted-average number of common shares outstanding during the period as defined by ASC No. 260, Earnings Per Share. The two-class
method is an earnings allocation formula that determines income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 Diluted
net income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are antidilutive, they are excluded from the calculation of diluted income
per share.</t>
  </si>
  <si>
    <t>Cash and Cash Equivalents</t>
  </si>
  <si>
    <t>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si>
  <si>
    <t>Receivables</t>
  </si>
  <si>
    <t>Receivables Accounts
receivables are composed of amounts due from our advertising partners and from credit card processing companies following the
initiation of subscription arrangements originated by our subscribers, which subscribers pay by credit cards. These receivables
are unsecured and are typically settled by the payment processing company within several days of transaction processing accordingly,
no allowance for doubtful accounts is considered. On December 31, 2017, the Company had accounts receivable from advertising partners
and payment processing companies in the amount of $479,148, as compared to $958,695 on December 31, 2016. As
of December 31, 2017, three advertising partners accounted for 45% of accounts receivable. As of December 31, 2016, three advertising
partners and one payment processing company accounted for 37% of accounts receivable.</t>
  </si>
  <si>
    <t>Property and equipment</t>
  </si>
  <si>
    <t>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The
Company's property and equipment assets include computers and office equipment, furniture and fixtures and leasehold improvements,
which are subject to depreciation or amortization over the useful life of the asset. Property and equipment also includes website
development cost which is incurred during the development stage. See website development costs policy details.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t>
  </si>
  <si>
    <t>Website Development Costs</t>
  </si>
  <si>
    <t>Website
Development Costs In
accordance with ASC 350-50, Website Development Costs</t>
  </si>
  <si>
    <t>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17 and 2016.</t>
  </si>
  <si>
    <t>Intangible Assets</t>
  </si>
  <si>
    <t>Intangible
Assets The
Company acquired amortizable intangibles assets as part of two asset purchase agreements consisting of trademarks and non-compete
agreements. The Company also holds patents. The Company’s intangible assets, net represents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t>
  </si>
  <si>
    <t>Business Combinations</t>
  </si>
  <si>
    <t>Business
Combinations The
AVM Merger was made at a price above the fair value of the assets acquired and liabilities assumed including deferred tax liability,
resulting in goodwill, based on the Company’s expectations of synergies and other benefits of combining the acquired business. Significant
judgment is required in estimating the fair value of intangible assets and in assigning their respective useful lives. The Company
is responsible for determining the fair values of the assets acquired and liabilities assumed in connection with the AVM Merger.
These fair values were based on estimates as of October 7, 2016, the closing date of the acquisition, and were based on a number
of factors, including a valuation from an independent third party. Net
assets acquired are recorded at their fair values on the date of acquisition.</t>
  </si>
  <si>
    <t>Fair Value of Financial Instruments</t>
  </si>
  <si>
    <t>Fair
Value of Financial Instruments The
carrying amounts of the Company's cash and cash equivalents, accounts receivable, credit card holdback receivable, accounts payable,
approximate fair value due to the short-term nature of these instruments.</t>
  </si>
  <si>
    <t>Adoption of Recent Accounting Pronouncements</t>
  </si>
  <si>
    <t>Adoption of Recent Accounting Pronouncements In May 2014, the
Financial Accounting Standards Board (FASB) issued accounting guidance on the recognition of revenue from contracts with customers,
which will supersede nearly all existing revenue recognition guidance under generally accepted accounting principles (GAAP). Under
the new revenue standards,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Company has completed its analysis of the new revenue standards and has concluded that the measurement
of revenue and the timing of recognizing revenue is not expected to change for our subscription and advertising revenues. The Company
has adopted the new revenue standards on January 1, 2018 using the modified retrospective approach. Based on our analysis, we did
not identify a cumulative-effect adjustment to retained earnings at January 1, 2018. Our future financial statements, beginning
with the three months ended March 31, 2018, will include additional disclosures as required by the new revenue standards. In March 2016, the FASB issued ASU No.
2016-09, which revises the guidance in ASC 718, Compensation - Stock Compensation In August 2016, the FASB issued ASU No.
2016-15, which revises the guidance in ASC 230, Statement of Cash Flows In December 2016, the FASB issued ASU 2016-19,
Technical Corrections and Improvements The FASB has issued ASU No. 2015-17, Income
Taxes (Topic 740): Balance Sheet Classification of Deferred Taxes In January 2017, the FASB issued an ASU
2017-01, Business Combinations (Topic 805) Clarifying the Definition of a Business</t>
  </si>
  <si>
    <t>Recent Accounting Pronouncements</t>
  </si>
  <si>
    <t>Recent Accounting Pronouncements In February 2016, the Financial Accounting
Standards Board (“FASB”) issued Accounting Standards Update (“ASU”) No. 2016-02, Leases In January 2017, the FASB issued ASU 2017-04, Intangibles
- Goodwill and Other (Topic 350) In May 2014, the FASB issued ASU No. 2014-09,
Revenue from Contracts with Customers (the “new revenue standard” or Accounting Standards Codification 606 (“ASC
606”), which provided accounting guidance on the recognition of revenue from contracts with customers. ASC 606 superseded
the existing revenue recognition guidance under GAAP. The Company adopted the new revenue standards on January 1, 2018 using the
modified retrospective approach. The cumulative effect of adopting this policy was insignificant to the Company’s financial
position and results of operations. In June 2018, the FASB issued an ASU to
simplify several aspects of the accounting for nonemployee share-based payment transactions by expanding the scope of Topic 718,
Compensation—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this ASU are effective for us on January 1, 2019. The Company is currently evaluating the
impact this standard will have on its condensed consolidated financial statements. The most significant aspect of the Company’s
evaluation of ASC 606 related to ASU No. 2016-08, Revenue from Contracts with Customers (Topic 606): Principal versus Agent Considerations
(Reporting Revenue Gross versus Net). This guidance discusses principal versus agent considerations and gross versus net revenue
reporting. Through the Company’s evaluation, the Company has concluded that its subscription and advertising revenues will
be reported on a gross basis, which is consistent with its current revenue recognition policies. We determined that we are the
principal agent for subscription revenue since we control the promised service before transferring to the customer and have latitude
in establishing the subscription price. We report advertising revenue also on a gross basis predominately because we are the primary
obligor responsible for fulfilling advertisement delivery, including the acceptability of the services delivered. For advertising
revenue, we also have control in establishing the price of the advertisements.</t>
  </si>
  <si>
    <t>Recent Accounting Pronouncements In February 2016, the FASB issued ASU No.
2016-02, Leases In January 2017, the FASB issued ASU 2017-04, Intangibles
- Goodwill and Other (Topic 350)</t>
  </si>
  <si>
    <t>Digital Tokens</t>
  </si>
  <si>
    <t>Digital Tokens Digital tokens consist of XPX
tokens received in connection with the service agreement with ProximaX Limited (“ProximaX”). Given that there is
limited precedent regarding the classification and measurement of cryptocurrencies and other digital tokens under current
GAAP, the Company accounted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is based on the quoted market prices on the Kryptono Exchange. During the quarter ended June 30, 2018,
the Company recorded an impairment charge in the amount of $1,959,404 which is reported as a component of other income
and expenses in the accompanying condensed consolidated statements of operations for the three and six month ended June
30, 2018.</t>
  </si>
  <si>
    <t>Summary of Significant Accounting Policies (Tables)</t>
  </si>
  <si>
    <t>Schedule of property plant and equipment useful life</t>
  </si>
  <si>
    <t>Computers
and equipment 5
years
Website
development 3
years
Furniture
and fixtures 7
years
Leasehold
improvements Shorter
of estimated useful life or remaining lease term</t>
  </si>
  <si>
    <t>Schedule of finite lived intangible assets useful life</t>
  </si>
  <si>
    <t>Patents 20
years
Trade
names, trademarks, product names, URLs 5-10
years
Internally
developed software 5-6
years
Non-compete
agreements 3
years
Subscriber/customer
relationships 3-12
years
Lead
pool 2
years</t>
  </si>
  <si>
    <t>Business Combination (Tables)</t>
  </si>
  <si>
    <t>Schedule of transaction consideration</t>
  </si>
  <si>
    <t xml:space="preserve">Consideration Shares Value
PeerStream shares 1,486,298 $ 8,322,852
PeerStream options 130,965 $ 318,214
$ 8,641,066 </t>
  </si>
  <si>
    <t>Schedule of fair value of the assets acquired and liabilities assumed</t>
  </si>
  <si>
    <t xml:space="preserve">Accounts Amount
Cash and cash equivalents $ 1,460,494
Credit card holdback receivable 161,140
Accounts receivable 192,490
Other receivable 190,000
Prepaid expense and other current
assets 61,248
Fixed assets, net 98,552
Notes receivable 82,452
Long term security deposits 279,410
Intangibles assets, net 3,952,000
Goodwill 9,960,017
Accounts payable (1,380,336 )
Accrued expenses and other current
liabilities (460,719 )
Deferred subscription revenue (1,045,856 )
Term note payable (200,000 )
Note payable, net of discount (3,000,000 )
Deferred rent, net of current portion (116,240 )
Capital lease obligations, net
of current portion (12,786 )
Deferred
tax liability (1,580,800 )
Total consideration $ 8,641,066 </t>
  </si>
  <si>
    <t>Schedule of fair value of the identifiable intangible assets</t>
  </si>
  <si>
    <t xml:space="preserve"> Estimated Estimated
Subscriber relationships $ 1,940,000 3
Trade names, trademarks, product
names, URLs 1,000,000 5
Internally developed software 730,000 5
Lead pool 282,000 2
Total acquired assets $ 3,952,000 </t>
  </si>
  <si>
    <t>Fair Value Measurements (Tables)</t>
  </si>
  <si>
    <t>Schedule of cash and investments by significant investment category</t>
  </si>
  <si>
    <t xml:space="preserve"> Adjusted
Cost Change
in Fair Value Fair
Value Cash
and Cash Equivalents
Cash $ 1,073,436 $ - $ 1,073,436 $ 1,073,436
Certificates
of deposit 250,015 - 250,015 250,015
Level 1:
Money
market funds 701,243 - 701,243 701,243
U.S.
Treasury securities 5,714,143 - 5,714,143 5,714,143
-
Subtotal 6,415,386 - 6,415,386 6,415,386
Total $ 7,738,837 $ - $ 7,738,837 $ 7,738,837 </t>
  </si>
  <si>
    <t>Property and Equipment, Net (Tables)</t>
  </si>
  <si>
    <t>Schedule of property and equipment, net</t>
  </si>
  <si>
    <t xml:space="preserve"> June 30, December 31,
(unaudited)
Computer equipment $ 3,706,017 $ 3,706,017
Website development 2,502,342 2,342,442
Furniture and fixtures 89,027 89,027
Leasehold improvements 32,726 32,726
Total property and equipment 6,330,112 6,170,212
Less: Accumulated depreciation (5,753,638 ) (5,547,500 )
Total property and equipment, net $ 576,474 $ 622,712 </t>
  </si>
  <si>
    <t xml:space="preserve">December 31,
2017 2016
Computer equipment $ 3,706,017 $ 3,720,985
Website development 2,342,442 2,050,980
Furniture and fixtures 89,027 89,027
Leasehold
improvements 32,726 32,726
Total property and equipment 6,170,212 5,893,718
Less: Accumulated
depreciation (5,547,500 ) (5,100,413 )
Total property and equipment,
net $ 622,712 $ 793,305 </t>
  </si>
  <si>
    <t>Intangible Assets, Net (Tables)</t>
  </si>
  <si>
    <t>Schedule of intangible assets, net</t>
  </si>
  <si>
    <t xml:space="preserve">June 30, December 31,
2018 2017
(unaudited)
Gross Carrying Amount Accumulated Amortization Net Carrying Amount Gross Carrying Amount Accumulated Amortization Net Carrying Amount
Patents $ 50,000 $ (22,500 ) $ 27,500 $ 50,000 $ (21,250 ) $ 28,750
Trade names, trademarks product names, URLs 1,555,000 (713,229 ) 841,771 1,555,000 (585,479 ) 969,521
Internally developed software 2,720,000 (2,102,031 ) 617,969 2,720,000 (1,900,696 ) 819,304
Subscriber/customer relationships 4,219,000 (2,663,423 ) 1,555,577 4,219,000 (2,221,882 ) 1,997,118
Lead pool 282,000 (246,750 ) 35,250 282,000 (176,250 ) 105,750
Total intangible assets $ 8,826,000 $ (5,747,933 ) $ 3,078,067 $ 8,826,000 $ (4,905,557 ) $ 3,920,443 </t>
  </si>
  <si>
    <t xml:space="preserve">December 31,
2017 2016
Gross Accumulated Net Gross Accumulated Net
Patents $ 50,000 $ (21,250 ) $ 28,750 $ 50,000 $ (18,750 ) $ 31,250
Trade names, trademarks, product names, URLs 1,555,000 (585,479 ) 969,521 1,555,000 (329,979 ) 1,225,021
Internally developed software 2,720,000 (1,900,697 ) 819,303 2,720,000 (1,498,029 ) 1,221,971
Subscriber/customer relationships 4,219,000 (2,221,882 ) 1,997,118 4,219,000 (1,338,799 ) 2,880,201
Lead pool 282,000 (176,250 ) 105,750 282,000 (35,250 ) 246,750
Total intangible assets $ 8,826,000 $ (4,905,558 ) $ 3,920,442 $ 8,826,000 $ (3,220,807 ) $ 5,605,193 </t>
  </si>
  <si>
    <t>Income Taxes (Tables)</t>
  </si>
  <si>
    <t>Schedule of income taxes provision</t>
  </si>
  <si>
    <t xml:space="preserve">Years ended
December
31,
2017 2016
Current:
Federal $ - $ -
State and local 228,972 -
Total current provision 228,972 -
Deferred:
Federal - -
State and local - -
Total deferred provision - -
Total provision $ 228,972 $ - </t>
  </si>
  <si>
    <t>Schedule of deferred tax assets and liabilities</t>
  </si>
  <si>
    <t>December
31,
2017 2016
Deferred tax assets:
Net operating losses $ 4,327,027 $ 1,847,247
Share-based compensation 868,222 2,521,303
Amortization of intangible assets 432,335 -
Tax credits 62,969 -
Other 12,755 -
Subtotal 5,703,308 4,368,550
Less valuation allowance: (5,649,582 ) (4,307,813 )
Total deferred tax assets 53,726 60,737
Deferred tax liabilities:
Intangibles - (1,452,340 )
Property and equipment (53,726 ) -
Other - (60,736 )
Total deferred tax liabilities (53,726 ) (1,513,076 )
Net deferred tax liabilities $ - $ (1,452,339 )</t>
  </si>
  <si>
    <t>Schedule of effective income tax rate</t>
  </si>
  <si>
    <t>Years
ended December
31,
2017 2016
Income tax (expense) benefit at federal statutory rate 34.0 % 34.0 %
State and local taxes (2.6 )% 11.0 %
Federal tax reform (55.0 )% - %
Valuation allowance 25.3 % 185.7 %
Payable true-up (3.8 )% - %
Other (1.9 )% (0.8 )%
NOL adjustment - % (229.9 )%
Effective tax rate (4.0 )% 0.0 %</t>
  </si>
  <si>
    <t>Accrued Expenses and Other Current Liabilities (Tables)</t>
  </si>
  <si>
    <t>Schedule of accrued expenses and other current liabilities</t>
  </si>
  <si>
    <t xml:space="preserve"> June 30, December 31,
2018 2017
(unaudited)
Compensation, benefits and payroll taxes $ 256,950 $ 310,775
Professional fees 5,794 -
Other accrued expenses 15,500 94,871
Total accrued expenses and other current liabilities $ 278,244 $ 405,646 </t>
  </si>
  <si>
    <t xml:space="preserve">December 31,
2017 2016
Compensation, benefits and payroll taxes $ 310,775 $ 311,845
Other accrued expenses 94,871 160,561
Total accrued expenses and other current liabilities $ 405,646 $ 472,406 </t>
  </si>
  <si>
    <t>Stockholders' Equity (Tables)</t>
  </si>
  <si>
    <t>Schedule of assumptions used in Black-Scholes pricing model to estimate the fair value of the options granted</t>
  </si>
  <si>
    <t xml:space="preserve"> Six Months
June 30,
2018
Expected volatility 159.0-167.0%
Expected life of option 5.2-6.3
Risk free interest rate 2.3-2.8%
Expected dividend yield 0.0 %</t>
  </si>
  <si>
    <t>December
31,
2017 2016
Expected
volatility 116.1-159.0 % 76.6-139.2 %
Expected
life of option 5.0-7.0 5.5
Risk
free interest rate 1.7-2.2 % 1.1%-1.8 %
Expected
dividend yield 0.0 % 0.0 %</t>
  </si>
  <si>
    <t>Schedule of stock option activity</t>
  </si>
  <si>
    <t xml:space="preserve">Weighted
Number of Average Exercise
Options Price
Stock Options:
Outstanding at January 1, 2018 980,588 $ 5.02
Granted 85,830 6.11
Expired or canceled, during the period - -
Forfeited, during the period (2,909 ) 3.65
Outstanding at June 30, 2018 1,063,509 $ 5.13
Exercisable at June 30, 2018 554,196 $ 6.59 </t>
  </si>
  <si>
    <t xml:space="preserve"> Number of Weighted
Outstanding at January 1, 2017 573,110 $ 6.94
Granted 611,522 3.75
Expired or canceled, during the period (191,027 ) 6.64
Forfeited, during the period (13,017 ) 6.00
Outstanding at December 31, 2017 980,588 $ 5.02
Exercisable at December 31, 2017 448,890 $ 8.36</t>
  </si>
  <si>
    <t>Schedule of stock-based compensation expense</t>
  </si>
  <si>
    <t xml:space="preserve">Three Months Ended Six Months Ended
June 30, June 30,
2018 2017 2018 2017
Cost of revenue $ 651 $ 1,124 $ 1,341 $ 2,240
Sales and marketing expense 971 307 2,221 575
Product development expense 12,873 29,151 19,260 33,231
General and administrative expense 203,518 168,629 399,030 287,493
Total stock compensation expense $ 218,013 $ 199,211 $ 421,852 $ 323,539 </t>
  </si>
  <si>
    <t xml:space="preserve">Year ended
2017 2016
Cost of revenue $ 4,302 $ 117,147
Sales and marketing expense 1,784 -
Product development expense 166,783 -
General and administrative expense 665,556 50,599
Total stock-based compensation expense $ 838,425 $ 167,746 </t>
  </si>
  <si>
    <t>Schedule of restricted stock award activity</t>
  </si>
  <si>
    <t xml:space="preserve">Weighted
Average
Number of Grant Date
RSAs Fair Value
Restricted Stock Awards:
Outstanding at January 1, 2018 $ 158,571 $ 20.29
Granted - -
Expired or canceled, during the period - -
Forfeited, during the period - -
Outstanding at June 30, 2018 $ 158,571 $ 20.29 </t>
  </si>
  <si>
    <t xml:space="preserve">Number of Weighted
Outstanding at January 1, 2017 264,286 $ 20.29
Granted - -
Forfeited or canceled, during the period (43,405 ) 20.29
Vested (62,310 ) 20.29
Outstanding at December 31, 2017 158,571 $ 20.29 </t>
  </si>
  <si>
    <t>Net (Loss) Income Per Share (Tables)</t>
  </si>
  <si>
    <t>Schedule of net loss per share</t>
  </si>
  <si>
    <t>Years Ended
2017 2016
Net loss - basic and diluted $ (5,894,253 ) $ (1,452,776 )
Weighted average shares outstanding – basic and diluted 6,452,581 5,577,856
Per share data:
Basic and diluted $ (0.91 ) $ (0.26 )</t>
  </si>
  <si>
    <t>Commitments and contingencies (Tables)</t>
  </si>
  <si>
    <t>Schedule of future minimum payments under non-cancelable operating leases</t>
  </si>
  <si>
    <t xml:space="preserve">For the years ending December 31, Amount
2018 $ 264,697
2019 228,493
2020 71,070
2021 65,148
Total $ 629,408 </t>
  </si>
  <si>
    <t>Organization and Basis of Presentation (Details) - USD ($)</t>
  </si>
  <si>
    <t>Jan. 05, 2017</t>
  </si>
  <si>
    <t>Oct. 31, 2017</t>
  </si>
  <si>
    <t>Reverse stock split, description</t>
  </si>
  <si>
    <t>1-for-35 reverse stock split</t>
  </si>
  <si>
    <t>One-time expenses</t>
  </si>
  <si>
    <t>Summary of Significant Accounting Policies (Details)</t>
  </si>
  <si>
    <t>Website development [Member]</t>
  </si>
  <si>
    <t>Property, Plant and Equipment [Line Items]</t>
  </si>
  <si>
    <t>Property and equipment, estimated useful life</t>
  </si>
  <si>
    <t>3 years</t>
  </si>
  <si>
    <t>Computers and equipment [Member]</t>
  </si>
  <si>
    <t>5 years</t>
  </si>
  <si>
    <t>Leasehold improvements [Member]</t>
  </si>
  <si>
    <t>Shorter of estimated useful life or remaining lease term</t>
  </si>
  <si>
    <t>Furniture and fixtures [Member]</t>
  </si>
  <si>
    <t>7 years</t>
  </si>
  <si>
    <t>Summary of Significant Accounting Policies (Details 1)</t>
  </si>
  <si>
    <t>Patents [Member]</t>
  </si>
  <si>
    <t>Finite-Lived Intangible Assets [Line Items]</t>
  </si>
  <si>
    <t>Intangible assets estimated useful lives</t>
  </si>
  <si>
    <t>20 years</t>
  </si>
  <si>
    <t>Lead Pool [Member]</t>
  </si>
  <si>
    <t>2 years</t>
  </si>
  <si>
    <t>Trade names, trademarks, product names, URLs [Member] | Minimum [Member]</t>
  </si>
  <si>
    <t>Trade names, trademarks, product names, URLs [Member] | Maximum [Member]</t>
  </si>
  <si>
    <t>10 years</t>
  </si>
  <si>
    <t>Internally developed software [Member] | Minimum [Member]</t>
  </si>
  <si>
    <t>Internally developed software [Member] | Maximum [Member]</t>
  </si>
  <si>
    <t>6 years</t>
  </si>
  <si>
    <t>Non-compete agreements [Member]</t>
  </si>
  <si>
    <t>Subscriber/customer relationships [Member] | Minimum [Member]</t>
  </si>
  <si>
    <t>Subscriber/customer relationships [Member] | Maximum [Member]</t>
  </si>
  <si>
    <t>12 years</t>
  </si>
  <si>
    <t>Summary of Significant Accounting Policies (Details Textual) - USD ($)</t>
  </si>
  <si>
    <t>Summary of Significant Accounting Policies (Textual)</t>
  </si>
  <si>
    <t>Percentage of accounts receivable</t>
  </si>
  <si>
    <t>45.00%</t>
  </si>
  <si>
    <t>37.00%</t>
  </si>
  <si>
    <t>Total advertising expense</t>
  </si>
  <si>
    <t>Accounts receivable amount</t>
  </si>
  <si>
    <t>Credit card holdback receivables</t>
  </si>
  <si>
    <t>Description of income tax</t>
  </si>
  <si>
    <t>(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Deferred revenue</t>
  </si>
  <si>
    <t>Purchase credits, description</t>
  </si>
  <si>
    <t>&amp;lt;p style="margin: 0pt"&gt;Users may purchase credits in $5, $10 or $20 increments that can be redeemed for a hostof virtual gifts such as a rose, a beer or a car, among other items.&amp;lt;/p&gt;</t>
  </si>
  <si>
    <t>Virtual gift and micro-transaction revenue</t>
  </si>
  <si>
    <t>Deferred revenue, new</t>
  </si>
  <si>
    <t>Remaining payment revenue</t>
  </si>
  <si>
    <t>Upfront payment of tokens</t>
  </si>
  <si>
    <t>Contractual upfront fee</t>
  </si>
  <si>
    <t>Impairment charge</t>
  </si>
  <si>
    <t>Subscription Revenue [Member]</t>
  </si>
  <si>
    <t>Fair Value Measurements (Details)</t>
  </si>
  <si>
    <t>Jun. 30, 2018USD ($)</t>
  </si>
  <si>
    <t>Cash, Adjusted Cost</t>
  </si>
  <si>
    <t>Cash, Change in Fair Value</t>
  </si>
  <si>
    <t>Cash, Fair Value</t>
  </si>
  <si>
    <t>Cash, Cash and Cash Equivalents</t>
  </si>
  <si>
    <t>Cash, Digital Tokens</t>
  </si>
  <si>
    <t>Certificates of deposit, Adjusted Cost</t>
  </si>
  <si>
    <t>Certificates of deposit, Change in Fair Value</t>
  </si>
  <si>
    <t>Certificates of deposit, Fair Value</t>
  </si>
  <si>
    <t>Certificates of deposit, Cash and Cash Equivalents</t>
  </si>
  <si>
    <t>Certificates of deposit, Digital Tokens</t>
  </si>
  <si>
    <t>Adjusted Cost</t>
  </si>
  <si>
    <t>Fair Value</t>
  </si>
  <si>
    <t>Level 1 [Member]</t>
  </si>
  <si>
    <t>Change in Fair Value</t>
  </si>
  <si>
    <t>Level 1 [Member] | U.S. Treasury securities [Member]</t>
  </si>
  <si>
    <t>Level 1 [Member] | Money market funds [Member]</t>
  </si>
  <si>
    <t>Business Combination (Details)</t>
  </si>
  <si>
    <t>Dec. 31, 2017USD ($)shares</t>
  </si>
  <si>
    <t>PeerStream, Value</t>
  </si>
  <si>
    <t>PeerStream, Shares | shares</t>
  </si>
  <si>
    <t>PeerStream options, Value</t>
  </si>
  <si>
    <t>PeerStream options, Shares | shares</t>
  </si>
  <si>
    <t>Total consideration</t>
  </si>
  <si>
    <t>Business Combination (Details 1) - USD ($)</t>
  </si>
  <si>
    <t>Oct. 07, 2016</t>
  </si>
  <si>
    <t>Fair value of assets acquired and liabilities assumed</t>
  </si>
  <si>
    <t>Intangibles assets, net</t>
  </si>
  <si>
    <t>Business Combination [Member]</t>
  </si>
  <si>
    <t>Other receivable</t>
  </si>
  <si>
    <t>Fixed assets, net</t>
  </si>
  <si>
    <t>Notes receivable</t>
  </si>
  <si>
    <t>Long term security deposits</t>
  </si>
  <si>
    <t>Term note payable</t>
  </si>
  <si>
    <t>Note payable, net of discount</t>
  </si>
  <si>
    <t>Capital lease obligations, net of current portion</t>
  </si>
  <si>
    <t>Business Combination (Details 2)</t>
  </si>
  <si>
    <t>Dec. 31, 2017USD ($)</t>
  </si>
  <si>
    <t>Business Acquisition [Line Items]</t>
  </si>
  <si>
    <t>Total acquired assets, Estimated Fair Value</t>
  </si>
  <si>
    <t>Subscriber relationships [Member]</t>
  </si>
  <si>
    <t>Estimated Useful Life in Years</t>
  </si>
  <si>
    <t>Trade names, trademarks, product names, URLs [Member]</t>
  </si>
  <si>
    <t>Internally developed software [Member]</t>
  </si>
  <si>
    <t>Lead pool [Member]</t>
  </si>
  <si>
    <t>Business Combination (Details Textual) - USD ($)</t>
  </si>
  <si>
    <t>Business Combination (Textual)</t>
  </si>
  <si>
    <t>Merger, description</t>
  </si>
  <si>
    <t>The former shareholders of A.V.M. Software, Inc. received shares of PeerStream,Inc.&amp;#8217;s common stock representing approximately 77.9% of the outstanding shares of common stock of the post-AVM Merger combinedcompany, and PeerStream, Inc.&amp;#8217;s former shareholders retained approximately 22.1% of the outstanding shares of common stockof the post-AVM Merger combined company, in each case including shares of unvested restricted stock in the total number of sharesof PeerStream, Inc. common stock outstanding.</t>
  </si>
  <si>
    <t>SNAP shares</t>
  </si>
  <si>
    <t>Market share price</t>
  </si>
  <si>
    <t>Fair value of deferred revenue</t>
  </si>
  <si>
    <t>Decrease in deferred tax liability</t>
  </si>
  <si>
    <t>Amortization of deferred revenue</t>
  </si>
  <si>
    <t>Property and Equipment, Net (Details) - USD ($)</t>
  </si>
  <si>
    <t>Total property and equipment</t>
  </si>
  <si>
    <t>Less: Accumulated depreciation</t>
  </si>
  <si>
    <t>Total property and equipment, net</t>
  </si>
  <si>
    <t>Computer equipment [Member]</t>
  </si>
  <si>
    <t>Property and Equipment, Net (Details Textual) - USD ($)</t>
  </si>
  <si>
    <t>Property and Equipment, Net (Textual)</t>
  </si>
  <si>
    <t>Depreciation expense</t>
  </si>
  <si>
    <t>Intangible Assets, Net (Details) - USD ($)</t>
  </si>
  <si>
    <t>Gross Carrying Amount</t>
  </si>
  <si>
    <t>Accumulated Amortization</t>
  </si>
  <si>
    <t>Net Carrying Amount</t>
  </si>
  <si>
    <t>Subscriber/customer relationships [Member]</t>
  </si>
  <si>
    <t>Intangible Assets, Net (Details Textual) - USD ($)</t>
  </si>
  <si>
    <t>Intangible Assets, Net (Textual)</t>
  </si>
  <si>
    <t>Amortization expense</t>
  </si>
  <si>
    <t>Estimated aggregate amortization expense for 2018</t>
  </si>
  <si>
    <t>Estimated aggregate amortization expense for 2019</t>
  </si>
  <si>
    <t>Estimated aggregate amortization expense for 2020</t>
  </si>
  <si>
    <t>Estimated aggregate amortization expense for 2021</t>
  </si>
  <si>
    <t>Estimated aggregate amortization expense, thereafter</t>
  </si>
  <si>
    <t>Aggregate of intangible assets acquired</t>
  </si>
  <si>
    <t>Income Taxes (Details) - USD ($)</t>
  </si>
  <si>
    <t>Current:</t>
  </si>
  <si>
    <t>Federal</t>
  </si>
  <si>
    <t>State and local</t>
  </si>
  <si>
    <t>Total current provision</t>
  </si>
  <si>
    <t>Deferred:</t>
  </si>
  <si>
    <t>Total deferred provision</t>
  </si>
  <si>
    <t>Total provision</t>
  </si>
  <si>
    <t>Income Taxes (Details 1) - USD ($)</t>
  </si>
  <si>
    <t>Deferred tax assets:</t>
  </si>
  <si>
    <t>Net operating losses</t>
  </si>
  <si>
    <t>Share-based compensation</t>
  </si>
  <si>
    <t>Tax credits</t>
  </si>
  <si>
    <t>Other</t>
  </si>
  <si>
    <t>Subtotal</t>
  </si>
  <si>
    <t>Less valuation allowance:</t>
  </si>
  <si>
    <t>Total deferred tax assets</t>
  </si>
  <si>
    <t>Deferred tax liabilities:</t>
  </si>
  <si>
    <t>Intangibles</t>
  </si>
  <si>
    <t>Total deferred tax liabilities</t>
  </si>
  <si>
    <t>Net deferred tax liabilities</t>
  </si>
  <si>
    <t>Income Taxes (Details 2)</t>
  </si>
  <si>
    <t>Income tax (expense) benefit at federal statutory rate</t>
  </si>
  <si>
    <t>21.00%</t>
  </si>
  <si>
    <t>34.00%</t>
  </si>
  <si>
    <t>State and local taxes</t>
  </si>
  <si>
    <t>(2.60%)</t>
  </si>
  <si>
    <t>11.00%</t>
  </si>
  <si>
    <t>Federal tax reform</t>
  </si>
  <si>
    <t>(55.00%)</t>
  </si>
  <si>
    <t>Valuation allowance</t>
  </si>
  <si>
    <t>25.30%</t>
  </si>
  <si>
    <t>185.70%</t>
  </si>
  <si>
    <t>Payable true-up</t>
  </si>
  <si>
    <t>(3.80%)</t>
  </si>
  <si>
    <t>(1.90%)</t>
  </si>
  <si>
    <t>(0.80%)</t>
  </si>
  <si>
    <t>NOL adjustment</t>
  </si>
  <si>
    <t>(229.90%)</t>
  </si>
  <si>
    <t>Effective tax rate</t>
  </si>
  <si>
    <t>0.80%</t>
  </si>
  <si>
    <t>0.00%</t>
  </si>
  <si>
    <t>0.56%</t>
  </si>
  <si>
    <t>(4.00%)</t>
  </si>
  <si>
    <t>Income Taxes (Details Textual) - USD ($)</t>
  </si>
  <si>
    <t>1 Months Ended</t>
  </si>
  <si>
    <t>Dec. 22, 2017</t>
  </si>
  <si>
    <t>Valuation allowance of deferred tax assets</t>
  </si>
  <si>
    <t>Operating loss carryforward, net</t>
  </si>
  <si>
    <t>Operating loss carry forwards expiring date</t>
  </si>
  <si>
    <t>&amp;lt;p style="margin: 0"&gt;2028 through 2037&amp;lt;/p&gt;</t>
  </si>
  <si>
    <t>Deferred tax assets and liabilities</t>
  </si>
  <si>
    <t>US statutory corporate income tax rate</t>
  </si>
  <si>
    <t>Income tax provision</t>
  </si>
  <si>
    <t>Statutory rate</t>
  </si>
  <si>
    <t>Minimum [Member]</t>
  </si>
  <si>
    <t>Maximum [Member]</t>
  </si>
  <si>
    <t>Accrued Expenses and Other Current Liabilities (Details) - USD ($)</t>
  </si>
  <si>
    <t>Compensation, benefits and payroll taxes</t>
  </si>
  <si>
    <t>Professional fees</t>
  </si>
  <si>
    <t>Other accrued expenses</t>
  </si>
  <si>
    <t>Total accrued expenses and other current liabilities</t>
  </si>
  <si>
    <t>Stockholders' Equity (Details) - Stock Options [Member]</t>
  </si>
  <si>
    <t>Share-based Compensation Arrangement by Share-based Payment Award [Line Items]</t>
  </si>
  <si>
    <t>Expected life of option</t>
  </si>
  <si>
    <t>5 years 6 months</t>
  </si>
  <si>
    <t>Expected dividend yield</t>
  </si>
  <si>
    <t>Expected volatility</t>
  </si>
  <si>
    <t>159.00%</t>
  </si>
  <si>
    <t>116.10%</t>
  </si>
  <si>
    <t>76.60%</t>
  </si>
  <si>
    <t>5 years 2 months 12 days</t>
  </si>
  <si>
    <t>Risk free interest rate</t>
  </si>
  <si>
    <t>2.30%</t>
  </si>
  <si>
    <t>1.70%</t>
  </si>
  <si>
    <t>1.10%</t>
  </si>
  <si>
    <t>167.00%</t>
  </si>
  <si>
    <t>139.20%</t>
  </si>
  <si>
    <t>6 years 3 months 19 days</t>
  </si>
  <si>
    <t>2.80%</t>
  </si>
  <si>
    <t>2.20%</t>
  </si>
  <si>
    <t>1.80%</t>
  </si>
  <si>
    <t>Stockholders' Equity (Details 1) - Stock Options [Member] - $ / shares</t>
  </si>
  <si>
    <t>Stock Options:</t>
  </si>
  <si>
    <t>Number of Options, Outstanding, Beginning balance</t>
  </si>
  <si>
    <t>Number of Options, Granted</t>
  </si>
  <si>
    <t>Number of Options, Expired or canceled, during the period</t>
  </si>
  <si>
    <t>Number of Options, Forfeited, during the period</t>
  </si>
  <si>
    <t>Number of Options, Outstanding, Ending balance</t>
  </si>
  <si>
    <t>Number of Options, Exercisable</t>
  </si>
  <si>
    <t>Weighted Average Exercise Price, Outstanding, Beginning balance</t>
  </si>
  <si>
    <t>Weighted Average Exercise Price, Granted</t>
  </si>
  <si>
    <t>Weighted Average Exercise Price, Expired or canceled, during the period</t>
  </si>
  <si>
    <t>Weighted Average Exercise Price, Forfeited, during the period</t>
  </si>
  <si>
    <t>Weighted Average Exercise Price, Outstanding, Ending balance</t>
  </si>
  <si>
    <t>Weighted Average Exercise Price, Exercisable</t>
  </si>
  <si>
    <t>Stockholders' Equity (Details 2) - USD ($)</t>
  </si>
  <si>
    <t>Share-based Compensation, Shares Authorized under Stock Option Plans, Exercise Price Range [Line Items]</t>
  </si>
  <si>
    <t>Cost of revenue [Member]</t>
  </si>
  <si>
    <t>Sales and marketing expense [Member]</t>
  </si>
  <si>
    <t>Product development expense [Member]</t>
  </si>
  <si>
    <t>General and administrative expense [Member]</t>
  </si>
  <si>
    <t>Total stock compensation expense [Member]</t>
  </si>
  <si>
    <t>Stockholders' Equity (Details 3) - Restricted Stock [Member] - $ / shares</t>
  </si>
  <si>
    <t>Restricted Stock Awards:</t>
  </si>
  <si>
    <t>Number of RSAs, Outstanding, Beginning balance</t>
  </si>
  <si>
    <t>Number of RSAs, Granted</t>
  </si>
  <si>
    <t>Number of RSAs, Expired or canceled, during the period</t>
  </si>
  <si>
    <t>Number of RSAs, Forfeited or canceled, during the period</t>
  </si>
  <si>
    <t>Number of Restricted Stock Awards, Vested</t>
  </si>
  <si>
    <t>Number of RSAs, Outstanding, Ending balance</t>
  </si>
  <si>
    <t>Weighted Average Grant Date Fair Value, Outstanding, Beginning balance</t>
  </si>
  <si>
    <t>Weighted Average Grant Date Fair Value, Granted</t>
  </si>
  <si>
    <t>Weighted Average Grant Date Fair Value, Expired or canceled, during the period</t>
  </si>
  <si>
    <t>Weighted Average Grant Date Fair Value, Forfeited or canceled, during the period</t>
  </si>
  <si>
    <t>Weighted Average Grant Date Fair Value, Vested</t>
  </si>
  <si>
    <t>Weighted Average Grant Date Fair Value, Outstanding, Ending balance</t>
  </si>
  <si>
    <t>Stockholders' Equity (Details Textual) - USD ($)</t>
  </si>
  <si>
    <t>Jun. 15, 2018</t>
  </si>
  <si>
    <t>Oct. 07, 2017</t>
  </si>
  <si>
    <t>May 05, 2017</t>
  </si>
  <si>
    <t>Apr. 13, 2017</t>
  </si>
  <si>
    <t>Dec. 19, 2017</t>
  </si>
  <si>
    <t>May 16, 2016</t>
  </si>
  <si>
    <t>Apr. 07, 2017</t>
  </si>
  <si>
    <t>Stockholders' Equity (Textual)</t>
  </si>
  <si>
    <t>Incremental modified compensation cost</t>
  </si>
  <si>
    <t>Aggregate purchase price</t>
  </si>
  <si>
    <t>Common stock, shares sold</t>
  </si>
  <si>
    <t>Increase total number of shares of common stock authorized for issuance</t>
  </si>
  <si>
    <t>Agreements amendments, description</t>
  </si>
  <si>
    <t>&amp;lt;p style="margin: 0pt"&gt;(i) a restricted stock award agreement, dated March 3, 2016, as amended, related to the original awardof 142,858 shares of restricted common stock to Mr. Lerner and (ii) a restricted stock award agreement, dated December 14, 2011,as amended, related to the original award of 121,429 shares of restricted common stock to Mr. Lerner (together, the &amp;#8220;RestrictedStock Award Amendments&amp;#8221;).&amp;lt;/p&gt;</t>
  </si>
  <si>
    <t>&amp;lt;p style="margin: 0pt"&gt;(i) Mr. Lerner&amp;#8217;s tax withholding obligation with respect to the vesting shares and (ii) $100,000, withthe remaining amount of the tax withholding obligation, if any, payable by Mr. Lerner.&amp;lt;/p&gt;</t>
  </si>
  <si>
    <t>Purchase price, per share</t>
  </si>
  <si>
    <t>Harrington [Member]</t>
  </si>
  <si>
    <t>Stock options, exercise price</t>
  </si>
  <si>
    <t>Stock option right to purchase</t>
  </si>
  <si>
    <t>Chief Executive Officer [Member]</t>
  </si>
  <si>
    <t>Stock option transaction description</t>
  </si>
  <si>
    <t>(i) a stock option representing the right to purchase 80,000 shares of common stock at an exercise price equal to $3.63 per share, with the shares underlying this stock option vesting 25% on the six month anniversary of the date of grant and the remaining three tranches vesting on each of the first, second and third anniversaries of the first vesting date, and (ii) a stock option representing the right to purchase 24,000 shares of common stock at an exercise price equal to $3.63 per share, with the shares underlying this stock option vesting based on the Company's achievement of certain performance goals related to its annual revenues. In addition, on April 13, 2017, the Company's Board of Directors awarded Jason Katz, Chief Operating Officer and Chairman of the Board of Directors, a stock option representing the right to purchase 70,000 shares of common stock at an exercise price equal to $3.63 per share, with (i) 17,500 of the underlying shares vesting based on the Company's achievement of certain performance goals related to its earnings before interest, tax, depreciation, and amortization and (ii) 52,500 of the underlying shares vesting based on the Company's achievement of certain performance goals related to its annual revenues.</t>
  </si>
  <si>
    <t>Clifford Lerner [Member]</t>
  </si>
  <si>
    <t>Vesting shares of restricted stock</t>
  </si>
  <si>
    <t>Options to purchase aggregate common stock exercise price, cancelled</t>
  </si>
  <si>
    <t>Options to purchase aggregate common stock exchanged exercise price per share</t>
  </si>
  <si>
    <t>Stock Compensation Plan [Member]</t>
  </si>
  <si>
    <t>Number of shares issued under plan</t>
  </si>
  <si>
    <t>Percentage of common stock delivered pursuant to incentive stock options</t>
  </si>
  <si>
    <t>100.00%</t>
  </si>
  <si>
    <t>Number of stock available for future issuance</t>
  </si>
  <si>
    <t>Terminated date of future awards</t>
  </si>
  <si>
    <t>May 16,
		2016</t>
  </si>
  <si>
    <t>Restricted Stock [Member]</t>
  </si>
  <si>
    <t>Total unrecognized compensation expense</t>
  </si>
  <si>
    <t>Weighted average expected recognition period of unrecognized compensation expense</t>
  </si>
  <si>
    <t>1 year 2 months 12 days</t>
  </si>
  <si>
    <t>1 year 9 months 18 days</t>
  </si>
  <si>
    <t>Restricted Stock [Member] | Clifford Lerner [Member]</t>
  </si>
  <si>
    <t>Stock Option [Member]</t>
  </si>
  <si>
    <t>Aggregate intrinsic value of stock options, outstanding</t>
  </si>
  <si>
    <t>Aggregate intrinsic value of stock options, exercisable</t>
  </si>
  <si>
    <t>Aggregate fair value of options granted</t>
  </si>
  <si>
    <t>2 years 3 months 19 days</t>
  </si>
  <si>
    <t>2 years 8 months 5 days</t>
  </si>
  <si>
    <t>Options to purchase aggregate common stock shares, cancelled</t>
  </si>
  <si>
    <t>The options vest between one, three and four years and have a term of ten years.</t>
  </si>
  <si>
    <t>&amp;lt;p style="font: 10pt Times New Roman, Times, Serif; margin: 0; text-align: justify"&gt;These options vest between one and four years and have a term of ten years.&amp;lt;/p&gt;</t>
  </si>
  <si>
    <t>Aggregate purchase of common stock, shares</t>
  </si>
  <si>
    <t>Repurchased aggregate shares of common stock</t>
  </si>
  <si>
    <t>Weighted average exercise price</t>
  </si>
  <si>
    <t>Stock Option [Member] | Maximum [Member]</t>
  </si>
  <si>
    <t>Stock Option [Member] | Minimum [Member]</t>
  </si>
  <si>
    <t>2011 Plan [Member]</t>
  </si>
  <si>
    <t>Net (Loss) Income Per Share (Details) - USD ($)</t>
  </si>
  <si>
    <t>Net loss - basic and diluted</t>
  </si>
  <si>
    <t>Weighted average shares outstanding - basic and diluted</t>
  </si>
  <si>
    <t>Per share data:</t>
  </si>
  <si>
    <t>Net (Loss) Income Per Share (Details Textual) - shares</t>
  </si>
  <si>
    <t>Net (Loss) Income Per Share (Textual)</t>
  </si>
  <si>
    <t>Shares exercise excluded from computation of diluted net loss per share</t>
  </si>
  <si>
    <t>Unvested restricted stock</t>
  </si>
  <si>
    <t>Commitments and Contingencies (Details)</t>
  </si>
  <si>
    <t>Commitments and Contingencies (Details Textual) - USD ($)</t>
  </si>
  <si>
    <t>Dec. 16, 2016</t>
  </si>
  <si>
    <t>Jun. 07, 2016</t>
  </si>
  <si>
    <t>Oct. 27, 2017</t>
  </si>
  <si>
    <t>Sep. 18, 2017</t>
  </si>
  <si>
    <t>Jan. 18, 2016</t>
  </si>
  <si>
    <t>Mar. 03, 2017</t>
  </si>
  <si>
    <t>Commitments and Contingencies (Textual)</t>
  </si>
  <si>
    <t>Monthly rent payment</t>
  </si>
  <si>
    <t>Security deposit</t>
  </si>
  <si>
    <t>Operating lease, description</t>
  </si>
  <si>
    <t>Commenced on September 1, 2016 and runs through November 30, 2021.</t>
  </si>
  <si>
    <t>The term of the lease runs until July 31, 2019.</t>
  </si>
  <si>
    <t>The term of the lease runs until May 30, 2019.</t>
  </si>
  <si>
    <t>The term of the lease originally ranuntil March 4, 2022.</t>
  </si>
  <si>
    <t>Expires date</t>
  </si>
  <si>
    <t>Oct. 31,
		2018</t>
  </si>
  <si>
    <t>Patents rights, description</t>
  </si>
  <si>
    <t>&amp;lt;p style="margin: 0"&gt;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amp;lt;/p&gt;</t>
  </si>
  <si>
    <t>ProximaX Agreement (Details) - USD ($)</t>
  </si>
  <si>
    <t>Jun. 02, 2018</t>
  </si>
  <si>
    <t>Apr. 30, 2018</t>
  </si>
  <si>
    <t>Mar. 21, 2018</t>
  </si>
  <si>
    <t>ProximaX Agreement (Textual)</t>
  </si>
  <si>
    <t>Business technology services agreement</t>
  </si>
  <si>
    <t>We received 216.0 million XPXtokens from ProximaX, representing 2.4% of the XPX tokens issued by ProximaX in its initial coin offering, generating contractrevenue of approximately $3.4 million. XPX tokens began trading on the Kryptono Exchange on June 2, 2018 and the quoted marketprice of $0.01559 was used to determine the initial fair value of tokens. As of June 30, 2018 at approximately 5:00 PM, EasternTime, XPX tokens were trading at a price equal to $0.00652 per token, and our 216.0 million XPX tokens had an aggregate fair valueof approximately $1.4 million.</t>
  </si>
  <si>
    <t>Pursuant to the terms of the agreement, ProximaX agreed to pay the Company up to an aggregateof $10.0 million of cash in exchange for the Company&amp;#8217;s services, with $5.0 million due upon the successful consummationof a future initial coin offering by ProximaX and up to an additional $5.0 million due upon the Company&amp;#8217;s achievement ofcertain development milestones set forth in the agreement. In addition, ProximaX agreed to issue the Company a number of tokensequal to 2.4% of all outstanding tokens on the date of the planned initial coin offering and to reserve an additional 2% of suchtokens to be issued as payment for future services provided by the Company, subject, in each case, to such initial coin offeringgenerating aggregate gross proceeds of at least $30.0 million. If the planned initial coin offering does not raise at least $30.0million or ProximaX fails to pay the Company the upfront cash payment of $5.0 million by June 1, 2018, the Company and ProximaXhave agreed to negotiate alternative compensation for the Company&amp;#8217;s services in good faith.</t>
  </si>
  <si>
    <t>Initial coin offering, description</t>
  </si>
  <si>
    <t>ProximaX closed its initial coin offering, which generated aggregate gross proceedsin excess of $30.0 million for purposes of the Company&amp;#8217;s technology services agreement with ProximaX. On May 6, 2018, asagreed under the terms of the technology services agreement, ProximaX paid the Company the $5.0 million fee due upon consummationof its initial coin offering in Ethereum, which the Company immediately converted into cash.</t>
  </si>
  <si>
    <t>Transaction and conversion fees</t>
  </si>
  <si>
    <t>Fair value change of the digital tokens</t>
  </si>
  <si>
    <t>Subsequent Events (Detai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55839</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0</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2</v>
      </c>
      <c r="B1" s="2" t="s">
        <v>1</v>
      </c>
      <c r="C1" s="2" t="s">
        <v>62</v>
      </c>
    </row>
    <row r="2" spans="1:3">
      <c r="B2" s="2" t="s">
        <v>2</v>
      </c>
      <c r="C2" s="2" t="s">
        <v>21</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66</v>
      </c>
      <c r="B1" s="2" t="s">
        <v>1</v>
      </c>
      <c r="C1" s="2" t="s">
        <v>62</v>
      </c>
    </row>
    <row r="2" spans="1:3">
      <c r="B2" s="2" t="s">
        <v>2</v>
      </c>
      <c r="C2" s="2" t="s">
        <v>21</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0</v>
      </c>
      <c r="B1" s="2" t="s">
        <v>1</v>
      </c>
      <c r="C1" s="2" t="s">
        <v>62</v>
      </c>
    </row>
    <row r="2" spans="1:3">
      <c r="B2" s="2" t="s">
        <v>2</v>
      </c>
      <c r="C2" s="2" t="s">
        <v>21</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74</v>
      </c>
      <c r="B1" s="2" t="s">
        <v>1</v>
      </c>
      <c r="C1" s="2" t="s">
        <v>62</v>
      </c>
    </row>
    <row r="2" spans="1:3">
      <c r="B2" s="2" t="s">
        <v>2</v>
      </c>
      <c r="C2" s="2" t="s">
        <v>21</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78</v>
      </c>
      <c r="B1" s="2" t="s">
        <v>1</v>
      </c>
      <c r="C1" s="2" t="s">
        <v>62</v>
      </c>
    </row>
    <row r="2" spans="1:3">
      <c r="B2" s="2" t="s">
        <v>2</v>
      </c>
      <c r="C2" s="2" t="s">
        <v>21</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2</v>
      </c>
      <c r="B1" s="2" t="s">
        <v>1</v>
      </c>
      <c r="C1" s="2" t="s">
        <v>62</v>
      </c>
    </row>
    <row r="2" spans="1:3">
      <c r="B2" s="2" t="s">
        <v>2</v>
      </c>
      <c r="C2" s="2" t="s">
        <v>21</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7</v>
      </c>
      <c r="B1" s="2" t="s">
        <v>1</v>
      </c>
      <c r="C1" s="2" t="s">
        <v>62</v>
      </c>
    </row>
    <row r="2" spans="1:3">
      <c r="B2" s="2" t="s">
        <v>2</v>
      </c>
      <c r="C2" s="2" t="s">
        <v>21</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4</v>
      </c>
      <c r="B1" s="2" t="s">
        <v>1</v>
      </c>
      <c r="C1" s="2" t="s">
        <v>62</v>
      </c>
    </row>
    <row r="2" spans="1:3">
      <c r="B2" s="2" t="s">
        <v>2</v>
      </c>
      <c r="C2" s="2" t="s">
        <v>21</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7" t="n">
        <v>7738837</v>
      </c>
      <c r="C3" s="7" t="n">
        <v>4137050</v>
      </c>
      <c r="D3" s="7" t="n">
        <v>4162596</v>
      </c>
    </row>
    <row r="4" spans="1:4">
      <c r="A4" s="4" t="s">
        <v>25</v>
      </c>
      <c r="B4" s="5" t="n">
        <v>111666</v>
      </c>
      <c r="C4" s="5" t="n">
        <v>140789</v>
      </c>
      <c r="D4" s="5" t="n">
        <v>172169</v>
      </c>
    </row>
    <row r="5" spans="1:4">
      <c r="A5" s="4" t="s">
        <v>26</v>
      </c>
      <c r="B5" s="5" t="n">
        <v>220740</v>
      </c>
      <c r="C5" s="5" t="n">
        <v>479148</v>
      </c>
      <c r="D5" s="5" t="n">
        <v>958695</v>
      </c>
    </row>
    <row r="6" spans="1:4">
      <c r="A6" s="4" t="s">
        <v>27</v>
      </c>
      <c r="B6" s="5" t="n">
        <v>433212</v>
      </c>
      <c r="C6" s="5" t="n">
        <v>228296</v>
      </c>
      <c r="D6" s="5" t="n">
        <v>1047483</v>
      </c>
    </row>
    <row r="7" spans="1:4">
      <c r="A7" s="4" t="s">
        <v>28</v>
      </c>
      <c r="B7" s="5" t="n">
        <v>8504455</v>
      </c>
      <c r="C7" s="5" t="n">
        <v>4985283</v>
      </c>
      <c r="D7" s="5" t="n">
        <v>6340943</v>
      </c>
    </row>
    <row r="8" spans="1:4">
      <c r="A8" s="4" t="s">
        <v>29</v>
      </c>
      <c r="B8" s="5" t="n">
        <v>576474</v>
      </c>
      <c r="C8" s="5" t="n">
        <v>622712</v>
      </c>
      <c r="D8" s="5" t="n">
        <v>793305</v>
      </c>
    </row>
    <row r="9" spans="1:4">
      <c r="A9" s="4" t="s">
        <v>30</v>
      </c>
      <c r="B9" s="5" t="n">
        <v>13086472</v>
      </c>
      <c r="C9" s="5" t="n">
        <v>13086472</v>
      </c>
      <c r="D9" s="5" t="n">
        <v>14304667</v>
      </c>
    </row>
    <row r="10" spans="1:4">
      <c r="A10" s="4" t="s">
        <v>31</v>
      </c>
      <c r="B10" s="5" t="n">
        <v>3078067</v>
      </c>
      <c r="C10" s="5" t="n">
        <v>3920443</v>
      </c>
      <c r="D10" s="5" t="n">
        <v>5605193</v>
      </c>
    </row>
    <row r="11" spans="1:4">
      <c r="A11" s="4" t="s">
        <v>32</v>
      </c>
      <c r="B11" s="5" t="n">
        <v>1408723</v>
      </c>
      <c r="C11" s="4" t="s">
        <v>33</v>
      </c>
    </row>
    <row r="12" spans="1:4">
      <c r="A12" s="4" t="s">
        <v>34</v>
      </c>
      <c r="B12" s="5" t="n">
        <v>53173</v>
      </c>
      <c r="C12" s="5" t="n">
        <v>52267</v>
      </c>
      <c r="D12" s="5" t="n">
        <v>82435</v>
      </c>
    </row>
    <row r="13" spans="1:4">
      <c r="A13" s="4" t="s">
        <v>35</v>
      </c>
      <c r="B13" s="5" t="n">
        <v>62270</v>
      </c>
      <c r="C13" s="5" t="n">
        <v>97270</v>
      </c>
      <c r="D13" s="5" t="n">
        <v>397608</v>
      </c>
    </row>
    <row r="14" spans="1:4">
      <c r="A14" s="4" t="s">
        <v>36</v>
      </c>
      <c r="B14" s="5" t="n">
        <v>26769634</v>
      </c>
      <c r="C14" s="5" t="n">
        <v>22764447</v>
      </c>
      <c r="D14" s="5" t="n">
        <v>27524151</v>
      </c>
    </row>
    <row r="15" spans="1:4">
      <c r="A15" s="3" t="s">
        <v>37</v>
      </c>
    </row>
    <row r="16" spans="1:4">
      <c r="A16" s="4" t="s">
        <v>38</v>
      </c>
      <c r="B16" s="5" t="n">
        <v>2275843</v>
      </c>
      <c r="C16" s="5" t="n">
        <v>2374253</v>
      </c>
      <c r="D16" s="5" t="n">
        <v>1665831</v>
      </c>
    </row>
    <row r="17" spans="1:4">
      <c r="A17" s="4" t="s">
        <v>39</v>
      </c>
      <c r="B17" s="5" t="n">
        <v>278244</v>
      </c>
      <c r="C17" s="5" t="n">
        <v>405646</v>
      </c>
      <c r="D17" s="5" t="n">
        <v>472406</v>
      </c>
    </row>
    <row r="18" spans="1:4">
      <c r="A18" s="4" t="s">
        <v>40</v>
      </c>
      <c r="B18" s="5" t="n">
        <v>2389799</v>
      </c>
      <c r="C18" s="5" t="n">
        <v>2553826</v>
      </c>
      <c r="D18" s="5" t="n">
        <v>2828827</v>
      </c>
    </row>
    <row r="19" spans="1:4">
      <c r="A19" s="4" t="s">
        <v>41</v>
      </c>
      <c r="B19" s="5" t="n">
        <v>6276095</v>
      </c>
      <c r="C19" s="4" t="s">
        <v>33</v>
      </c>
    </row>
    <row r="20" spans="1:4">
      <c r="A20" s="4" t="s">
        <v>42</v>
      </c>
      <c r="B20" s="5" t="n">
        <v>11219981</v>
      </c>
      <c r="C20" s="5" t="n">
        <v>5333725</v>
      </c>
      <c r="D20" s="5" t="n">
        <v>4967064</v>
      </c>
    </row>
    <row r="21" spans="1:4">
      <c r="A21" s="4" t="s">
        <v>43</v>
      </c>
      <c r="C21" s="4" t="s">
        <v>33</v>
      </c>
      <c r="D21" s="5" t="n">
        <v>261286</v>
      </c>
    </row>
    <row r="22" spans="1:4">
      <c r="A22" s="4" t="s">
        <v>44</v>
      </c>
      <c r="C22" s="4" t="s">
        <v>33</v>
      </c>
      <c r="D22" s="5" t="n">
        <v>1452339</v>
      </c>
    </row>
    <row r="23" spans="1:4">
      <c r="A23" s="4" t="s">
        <v>45</v>
      </c>
      <c r="B23" s="5" t="n">
        <v>11219981</v>
      </c>
      <c r="C23" s="5" t="n">
        <v>5333725</v>
      </c>
      <c r="D23" s="5" t="n">
        <v>6680689</v>
      </c>
    </row>
    <row r="24" spans="1:4">
      <c r="A24" s="4" t="s">
        <v>46</v>
      </c>
      <c r="B24" s="4" t="s">
        <v>33</v>
      </c>
      <c r="C24" s="4" t="s">
        <v>33</v>
      </c>
      <c r="D24" s="4" t="s">
        <v>33</v>
      </c>
    </row>
    <row r="25" spans="1:4">
      <c r="A25" s="3" t="s">
        <v>47</v>
      </c>
    </row>
    <row r="26" spans="1:4">
      <c r="A26" s="4" t="s">
        <v>48</v>
      </c>
      <c r="B26" s="5" t="n">
        <v>6883</v>
      </c>
      <c r="C26" s="5" t="n">
        <v>6882</v>
      </c>
      <c r="D26" s="5" t="n">
        <v>6715</v>
      </c>
    </row>
    <row r="27" spans="1:4">
      <c r="A27" s="4" t="s">
        <v>49</v>
      </c>
      <c r="B27" s="5" t="n">
        <v>19139514</v>
      </c>
      <c r="C27" s="5" t="n">
        <v>18346914</v>
      </c>
      <c r="D27" s="5" t="n">
        <v>15865568</v>
      </c>
    </row>
    <row r="28" spans="1:4">
      <c r="A28" s="4" t="s">
        <v>50</v>
      </c>
      <c r="B28" s="5" t="n">
        <v>-3596744</v>
      </c>
      <c r="C28" s="5" t="n">
        <v>-923074</v>
      </c>
      <c r="D28" s="5" t="n">
        <v>4971179</v>
      </c>
    </row>
    <row r="29" spans="1:4">
      <c r="A29" s="4" t="s">
        <v>51</v>
      </c>
      <c r="B29" s="5" t="n">
        <v>15549653</v>
      </c>
      <c r="C29" s="5" t="n">
        <v>17430722</v>
      </c>
      <c r="D29" s="5" t="n">
        <v>20843462</v>
      </c>
    </row>
    <row r="30" spans="1:4">
      <c r="A30" s="4" t="s">
        <v>52</v>
      </c>
      <c r="B30" s="7" t="n">
        <v>26769634</v>
      </c>
      <c r="C30" s="7" t="n">
        <v>22764447</v>
      </c>
      <c r="D30" s="7" t="n">
        <v>27524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8</v>
      </c>
      <c r="B1" s="2" t="s">
        <v>1</v>
      </c>
      <c r="C1" s="2" t="s">
        <v>62</v>
      </c>
    </row>
    <row r="2" spans="1:3">
      <c r="B2" s="2" t="s">
        <v>2</v>
      </c>
      <c r="C2" s="2" t="s">
        <v>21</v>
      </c>
    </row>
    <row r="3" spans="1:3">
      <c r="A3" s="3" t="s">
        <v>153</v>
      </c>
    </row>
    <row r="4" spans="1:3">
      <c r="A4" s="4" t="s">
        <v>199</v>
      </c>
      <c r="C4" s="4" t="s">
        <v>200</v>
      </c>
    </row>
    <row r="5" spans="1:3">
      <c r="A5" s="4" t="s">
        <v>201</v>
      </c>
      <c r="B5" s="4" t="s">
        <v>202</v>
      </c>
      <c r="C5" s="4" t="s">
        <v>203</v>
      </c>
    </row>
    <row r="6" spans="1:3">
      <c r="A6" s="4" t="s">
        <v>204</v>
      </c>
      <c r="B6" s="4" t="s">
        <v>205</v>
      </c>
      <c r="C6" s="4" t="s">
        <v>206</v>
      </c>
    </row>
    <row r="7" spans="1:3">
      <c r="A7" s="4" t="s">
        <v>70</v>
      </c>
      <c r="C7" s="4" t="s">
        <v>207</v>
      </c>
    </row>
    <row r="8" spans="1:3">
      <c r="A8" s="4" t="s">
        <v>208</v>
      </c>
      <c r="C8" s="4" t="s">
        <v>209</v>
      </c>
    </row>
    <row r="9" spans="1:3">
      <c r="A9" s="4" t="s">
        <v>210</v>
      </c>
      <c r="C9" s="4" t="s">
        <v>211</v>
      </c>
    </row>
    <row r="10" spans="1:3">
      <c r="A10" s="4" t="s">
        <v>212</v>
      </c>
      <c r="C10" s="4" t="s">
        <v>213</v>
      </c>
    </row>
    <row r="11" spans="1:3">
      <c r="A11" s="4" t="s">
        <v>214</v>
      </c>
      <c r="C11" s="4" t="s">
        <v>215</v>
      </c>
    </row>
    <row r="12" spans="1:3">
      <c r="A12" s="4" t="s">
        <v>170</v>
      </c>
      <c r="C12" s="4" t="s">
        <v>216</v>
      </c>
    </row>
    <row r="13" spans="1:3">
      <c r="A13" s="4" t="s">
        <v>217</v>
      </c>
      <c r="C13" s="4" t="s">
        <v>218</v>
      </c>
    </row>
    <row r="14" spans="1:3">
      <c r="A14" s="4" t="s">
        <v>219</v>
      </c>
      <c r="C14" s="4" t="s">
        <v>220</v>
      </c>
    </row>
    <row r="15" spans="1:3">
      <c r="A15" s="4" t="s">
        <v>221</v>
      </c>
      <c r="C15" s="4" t="s">
        <v>222</v>
      </c>
    </row>
    <row r="16" spans="1:3">
      <c r="A16" s="4" t="s">
        <v>223</v>
      </c>
      <c r="C16" s="4" t="s">
        <v>224</v>
      </c>
    </row>
    <row r="17" spans="1:3">
      <c r="A17" s="4" t="s">
        <v>225</v>
      </c>
      <c r="C17" s="4" t="s">
        <v>226</v>
      </c>
    </row>
    <row r="18" spans="1:3">
      <c r="A18" s="4" t="s">
        <v>227</v>
      </c>
      <c r="C18" s="4" t="s">
        <v>228</v>
      </c>
    </row>
    <row r="19" spans="1:3">
      <c r="A19" s="4" t="s">
        <v>30</v>
      </c>
      <c r="C19" s="4" t="s">
        <v>229</v>
      </c>
    </row>
    <row r="20" spans="1:3">
      <c r="A20" s="4" t="s">
        <v>230</v>
      </c>
      <c r="C20" s="4" t="s">
        <v>231</v>
      </c>
    </row>
    <row r="21" spans="1:3">
      <c r="A21" s="4" t="s">
        <v>232</v>
      </c>
      <c r="C21" s="4" t="s">
        <v>233</v>
      </c>
    </row>
    <row r="22" spans="1:3">
      <c r="A22" s="4" t="s">
        <v>234</v>
      </c>
      <c r="C22" s="4" t="s">
        <v>235</v>
      </c>
    </row>
    <row r="23" spans="1:3">
      <c r="A23" s="4" t="s">
        <v>236</v>
      </c>
      <c r="C23" s="4" t="s">
        <v>237</v>
      </c>
    </row>
    <row r="24" spans="1:3">
      <c r="A24" s="4" t="s">
        <v>238</v>
      </c>
      <c r="B24" s="4" t="s">
        <v>239</v>
      </c>
      <c r="C24" s="4" t="s">
        <v>240</v>
      </c>
    </row>
    <row r="25" spans="1:3">
      <c r="A25" s="4" t="s">
        <v>241</v>
      </c>
      <c r="B2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62</v>
      </c>
    </row>
    <row r="2" spans="1:2">
      <c r="B2" s="2" t="s">
        <v>21</v>
      </c>
    </row>
    <row r="3" spans="1:2">
      <c r="A3" s="3" t="s">
        <v>15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62</v>
      </c>
    </row>
    <row r="2" spans="1:2">
      <c r="B2" s="2" t="s">
        <v>21</v>
      </c>
    </row>
    <row r="3" spans="1:2">
      <c r="A3" s="3" t="s">
        <v>15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6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8</v>
      </c>
      <c r="B1" s="2" t="s">
        <v>1</v>
      </c>
      <c r="C1" s="2" t="s">
        <v>62</v>
      </c>
    </row>
    <row r="2" spans="1:3">
      <c r="B2" s="2" t="s">
        <v>2</v>
      </c>
      <c r="C2" s="2" t="s">
        <v>21</v>
      </c>
    </row>
    <row r="3" spans="1:3">
      <c r="A3" s="3" t="s">
        <v>163</v>
      </c>
    </row>
    <row r="4" spans="1:3">
      <c r="A4" s="4" t="s">
        <v>259</v>
      </c>
      <c r="B4" s="4" t="s">
        <v>260</v>
      </c>
      <c r="C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2</v>
      </c>
      <c r="B1" s="2" t="s">
        <v>1</v>
      </c>
      <c r="C1" s="2" t="s">
        <v>62</v>
      </c>
    </row>
    <row r="2" spans="1:3">
      <c r="B2" s="2" t="s">
        <v>2</v>
      </c>
      <c r="C2" s="2" t="s">
        <v>21</v>
      </c>
    </row>
    <row r="3" spans="1:3">
      <c r="A3" s="3" t="s">
        <v>167</v>
      </c>
    </row>
    <row r="4" spans="1:3">
      <c r="A4" s="4" t="s">
        <v>263</v>
      </c>
      <c r="B4" s="4" t="s">
        <v>264</v>
      </c>
      <c r="C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62</v>
      </c>
    </row>
    <row r="2" spans="1:2">
      <c r="B2" s="2" t="s">
        <v>21</v>
      </c>
    </row>
    <row r="3" spans="1:2">
      <c r="A3" s="3" t="s">
        <v>17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73</v>
      </c>
      <c r="B1" s="2" t="s">
        <v>1</v>
      </c>
      <c r="C1" s="2" t="s">
        <v>62</v>
      </c>
    </row>
    <row r="2" spans="1:3">
      <c r="B2" s="2" t="s">
        <v>2</v>
      </c>
      <c r="C2" s="2" t="s">
        <v>21</v>
      </c>
    </row>
    <row r="3" spans="1:3">
      <c r="A3" s="3" t="s">
        <v>175</v>
      </c>
    </row>
    <row r="4" spans="1:3">
      <c r="A4" s="4" t="s">
        <v>274</v>
      </c>
      <c r="B4" s="4" t="s">
        <v>275</v>
      </c>
      <c r="C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7</v>
      </c>
      <c r="B1" s="2" t="s">
        <v>1</v>
      </c>
      <c r="C1" s="2" t="s">
        <v>62</v>
      </c>
    </row>
    <row r="2" spans="1:3">
      <c r="B2" s="2" t="s">
        <v>2</v>
      </c>
      <c r="C2" s="2" t="s">
        <v>21</v>
      </c>
    </row>
    <row r="3" spans="1:3">
      <c r="A3" s="3" t="s">
        <v>179</v>
      </c>
    </row>
    <row r="4" spans="1:3">
      <c r="A4" s="4" t="s">
        <v>278</v>
      </c>
      <c r="B4" s="4" t="s">
        <v>279</v>
      </c>
      <c r="C4" s="4" t="s">
        <v>280</v>
      </c>
    </row>
    <row r="5" spans="1:3">
      <c r="A5" s="4" t="s">
        <v>281</v>
      </c>
      <c r="B5" s="4" t="s">
        <v>282</v>
      </c>
      <c r="C5" s="4" t="s">
        <v>283</v>
      </c>
    </row>
    <row r="6" spans="1:3">
      <c r="A6" s="4" t="s">
        <v>284</v>
      </c>
      <c r="B6" s="4" t="s">
        <v>285</v>
      </c>
      <c r="C6" s="4" t="s">
        <v>286</v>
      </c>
    </row>
    <row r="7" spans="1:3">
      <c r="A7" s="4" t="s">
        <v>287</v>
      </c>
      <c r="B7" s="4" t="s">
        <v>288</v>
      </c>
      <c r="C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62</v>
      </c>
    </row>
    <row r="2" spans="1:2">
      <c r="B2" s="2" t="s">
        <v>21</v>
      </c>
    </row>
    <row r="3" spans="1:2">
      <c r="A3" s="3" t="s">
        <v>18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3</v>
      </c>
      <c r="B1" s="2" t="s">
        <v>2</v>
      </c>
      <c r="C1" s="2" t="s">
        <v>21</v>
      </c>
      <c r="D1" s="2" t="s">
        <v>22</v>
      </c>
    </row>
    <row r="2" spans="1:4">
      <c r="A2" s="3" t="s">
        <v>54</v>
      </c>
    </row>
    <row r="3" spans="1:4">
      <c r="A3" s="4" t="s">
        <v>55</v>
      </c>
      <c r="B3" s="7" t="n">
        <v>39686</v>
      </c>
      <c r="C3" s="7" t="n">
        <v>42006</v>
      </c>
    </row>
    <row r="4" spans="1:4">
      <c r="A4" s="4" t="s">
        <v>56</v>
      </c>
      <c r="B4" s="8" t="n">
        <v>0.001</v>
      </c>
      <c r="C4" s="8" t="n">
        <v>0.001</v>
      </c>
      <c r="D4" s="8" t="n">
        <v>0.001</v>
      </c>
    </row>
    <row r="5" spans="1:4">
      <c r="A5" s="4" t="s">
        <v>57</v>
      </c>
      <c r="B5" s="5" t="n">
        <v>25000000</v>
      </c>
      <c r="C5" s="5" t="n">
        <v>25000000</v>
      </c>
      <c r="D5" s="5" t="n">
        <v>25000000</v>
      </c>
    </row>
    <row r="6" spans="1:4">
      <c r="A6" s="4" t="s">
        <v>58</v>
      </c>
      <c r="B6" s="5" t="n">
        <v>6882316</v>
      </c>
      <c r="C6" s="5" t="n">
        <v>6881794</v>
      </c>
      <c r="D6" s="5" t="n">
        <v>6714915</v>
      </c>
    </row>
    <row r="7" spans="1:4">
      <c r="A7" s="4" t="s">
        <v>59</v>
      </c>
      <c r="B7" s="5" t="n">
        <v>6882316</v>
      </c>
      <c r="C7" s="5" t="n">
        <v>6881794</v>
      </c>
      <c r="D7" s="5" t="n">
        <v>6714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62</v>
      </c>
    </row>
    <row r="2" spans="1:2">
      <c r="B2" s="2" t="s">
        <v>21</v>
      </c>
    </row>
    <row r="3" spans="1:2">
      <c r="A3" s="3" t="s">
        <v>18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296</v>
      </c>
      <c r="B1" s="2" t="s">
        <v>297</v>
      </c>
      <c r="C1" s="2" t="s">
        <v>298</v>
      </c>
    </row>
    <row r="2" spans="1:3">
      <c r="A2" s="3" t="s">
        <v>149</v>
      </c>
    </row>
    <row r="3" spans="1:3">
      <c r="A3" s="4" t="s">
        <v>299</v>
      </c>
      <c r="B3" s="4" t="s">
        <v>300</v>
      </c>
    </row>
    <row r="4" spans="1:3">
      <c r="A4" s="4" t="s">
        <v>301</v>
      </c>
      <c r="C4" s="7" t="n">
        <v>45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57"/>
  </cols>
  <sheetData>
    <row r="1" spans="1:2">
      <c r="A1" s="1" t="s">
        <v>302</v>
      </c>
      <c r="B1" s="2" t="s">
        <v>62</v>
      </c>
    </row>
    <row r="2" spans="1:2">
      <c r="B2" s="2" t="s">
        <v>21</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row r="9" spans="1:2">
      <c r="A9" s="4" t="s">
        <v>309</v>
      </c>
    </row>
    <row r="10" spans="1:2">
      <c r="A10" s="3" t="s">
        <v>304</v>
      </c>
    </row>
    <row r="11" spans="1:2">
      <c r="A11" s="4" t="s">
        <v>305</v>
      </c>
      <c r="B11" s="4" t="s">
        <v>310</v>
      </c>
    </row>
    <row r="12" spans="1:2">
      <c r="A12" s="4" t="s">
        <v>311</v>
      </c>
    </row>
    <row r="13" spans="1:2">
      <c r="A13" s="3" t="s">
        <v>304</v>
      </c>
    </row>
    <row r="14" spans="1:2">
      <c r="A14" s="4" t="s">
        <v>305</v>
      </c>
      <c r="B1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6"/>
  </cols>
  <sheetData>
    <row r="1" spans="1:2">
      <c r="A1" s="1" t="s">
        <v>313</v>
      </c>
      <c r="B1" s="2" t="s">
        <v>62</v>
      </c>
    </row>
    <row r="2" spans="1:2">
      <c r="B2" s="2" t="s">
        <v>21</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08</v>
      </c>
    </row>
    <row r="12" spans="1:2">
      <c r="A12" s="4" t="s">
        <v>321</v>
      </c>
    </row>
    <row r="13" spans="1:2">
      <c r="A13" s="3" t="s">
        <v>315</v>
      </c>
    </row>
    <row r="14" spans="1:2">
      <c r="A14" s="4" t="s">
        <v>316</v>
      </c>
      <c r="B14" s="4" t="s">
        <v>322</v>
      </c>
    </row>
    <row r="15" spans="1:2">
      <c r="A15" s="4" t="s">
        <v>323</v>
      </c>
    </row>
    <row r="16" spans="1:2">
      <c r="A16" s="3" t="s">
        <v>315</v>
      </c>
    </row>
    <row r="17" spans="1:2">
      <c r="A17" s="4" t="s">
        <v>316</v>
      </c>
      <c r="B17" s="4" t="s">
        <v>308</v>
      </c>
    </row>
    <row r="18" spans="1:2">
      <c r="A18" s="4" t="s">
        <v>324</v>
      </c>
    </row>
    <row r="19" spans="1:2">
      <c r="A19" s="3" t="s">
        <v>315</v>
      </c>
    </row>
    <row r="20" spans="1:2">
      <c r="A20" s="4" t="s">
        <v>316</v>
      </c>
      <c r="B20" s="4" t="s">
        <v>325</v>
      </c>
    </row>
    <row r="21" spans="1:2">
      <c r="A21" s="4" t="s">
        <v>326</v>
      </c>
    </row>
    <row r="22" spans="1:2">
      <c r="A22" s="3" t="s">
        <v>315</v>
      </c>
    </row>
    <row r="23" spans="1:2">
      <c r="A23" s="4" t="s">
        <v>316</v>
      </c>
      <c r="B23" s="4" t="s">
        <v>306</v>
      </c>
    </row>
    <row r="24" spans="1:2">
      <c r="A24" s="4" t="s">
        <v>327</v>
      </c>
    </row>
    <row r="25" spans="1:2">
      <c r="A25" s="3" t="s">
        <v>315</v>
      </c>
    </row>
    <row r="26" spans="1:2">
      <c r="A26" s="4" t="s">
        <v>316</v>
      </c>
      <c r="B26" s="4" t="s">
        <v>306</v>
      </c>
    </row>
    <row r="27" spans="1:2">
      <c r="A27" s="4" t="s">
        <v>328</v>
      </c>
    </row>
    <row r="28" spans="1:2">
      <c r="A28" s="3" t="s">
        <v>315</v>
      </c>
    </row>
    <row r="29" spans="1:2">
      <c r="A29" s="4" t="s">
        <v>316</v>
      </c>
      <c r="B2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80"/>
    <col customWidth="1" max="7" min="7" width="14"/>
  </cols>
  <sheetData>
    <row r="1" spans="1:7">
      <c r="A1" s="1" t="s">
        <v>330</v>
      </c>
      <c r="B1" s="2" t="s">
        <v>61</v>
      </c>
      <c r="D1" s="2" t="s">
        <v>1</v>
      </c>
      <c r="F1" s="2" t="s">
        <v>62</v>
      </c>
    </row>
    <row r="2" spans="1:7">
      <c r="B2" s="2" t="s">
        <v>2</v>
      </c>
      <c r="C2" s="2" t="s">
        <v>63</v>
      </c>
      <c r="D2" s="2" t="s">
        <v>2</v>
      </c>
      <c r="E2" s="2" t="s">
        <v>63</v>
      </c>
      <c r="F2" s="2" t="s">
        <v>21</v>
      </c>
      <c r="G2" s="2" t="s">
        <v>22</v>
      </c>
    </row>
    <row r="3" spans="1:7">
      <c r="A3" s="3" t="s">
        <v>331</v>
      </c>
    </row>
    <row r="4" spans="1:7">
      <c r="A4" s="4" t="s">
        <v>332</v>
      </c>
      <c r="F4" s="4" t="s">
        <v>333</v>
      </c>
      <c r="G4" s="4" t="s">
        <v>334</v>
      </c>
    </row>
    <row r="5" spans="1:7">
      <c r="A5" s="4" t="s">
        <v>335</v>
      </c>
      <c r="F5" s="7" t="n">
        <v>6994700</v>
      </c>
      <c r="G5" s="7" t="n">
        <v>4591900</v>
      </c>
    </row>
    <row r="6" spans="1:7">
      <c r="A6" s="4" t="s">
        <v>336</v>
      </c>
      <c r="F6" s="5" t="n">
        <v>479148</v>
      </c>
      <c r="G6" s="5" t="n">
        <v>958695</v>
      </c>
    </row>
    <row r="7" spans="1:7">
      <c r="A7" s="4" t="s">
        <v>337</v>
      </c>
      <c r="B7" s="7" t="n">
        <v>111666</v>
      </c>
      <c r="D7" s="7" t="n">
        <v>111666</v>
      </c>
      <c r="F7" s="7" t="n">
        <v>140789</v>
      </c>
      <c r="G7" s="5" t="n">
        <v>172169</v>
      </c>
    </row>
    <row r="8" spans="1:7">
      <c r="A8" s="4" t="s">
        <v>338</v>
      </c>
      <c r="F8" s="4" t="s">
        <v>339</v>
      </c>
    </row>
    <row r="9" spans="1:7">
      <c r="A9" s="4" t="s">
        <v>340</v>
      </c>
      <c r="B9" s="5" t="n">
        <v>2389799</v>
      </c>
      <c r="D9" s="5" t="n">
        <v>2389799</v>
      </c>
      <c r="F9" s="7" t="n">
        <v>2553826</v>
      </c>
    </row>
    <row r="10" spans="1:7">
      <c r="A10" s="4" t="s">
        <v>65</v>
      </c>
      <c r="B10" s="5" t="n">
        <v>4984602</v>
      </c>
      <c r="C10" s="7" t="n">
        <v>5742707</v>
      </c>
      <c r="D10" s="7" t="n">
        <v>10411225</v>
      </c>
      <c r="E10" s="7" t="n">
        <v>11966391</v>
      </c>
      <c r="F10" s="5" t="n">
        <v>22898530</v>
      </c>
      <c r="G10" s="7" t="n">
        <v>18647855</v>
      </c>
    </row>
    <row r="11" spans="1:7">
      <c r="A11" s="4" t="s">
        <v>341</v>
      </c>
      <c r="D11" s="4" t="s">
        <v>342</v>
      </c>
    </row>
    <row r="12" spans="1:7">
      <c r="A12" s="4" t="s">
        <v>343</v>
      </c>
      <c r="B12" s="5" t="n">
        <v>1742423</v>
      </c>
      <c r="D12" s="7" t="n">
        <v>3752923</v>
      </c>
    </row>
    <row r="13" spans="1:7">
      <c r="A13" s="4" t="s">
        <v>344</v>
      </c>
      <c r="D13" s="5" t="n">
        <v>3830155</v>
      </c>
      <c r="F13" s="7" t="n">
        <v>234144</v>
      </c>
    </row>
    <row r="14" spans="1:7">
      <c r="A14" s="4" t="s">
        <v>345</v>
      </c>
      <c r="B14" s="7" t="n">
        <v>5000000</v>
      </c>
      <c r="D14" s="5" t="n">
        <v>5000000</v>
      </c>
    </row>
    <row r="15" spans="1:7">
      <c r="A15" s="4" t="s">
        <v>346</v>
      </c>
      <c r="D15" s="5" t="n">
        <v>216000000</v>
      </c>
    </row>
    <row r="16" spans="1:7">
      <c r="A16" s="4" t="s">
        <v>347</v>
      </c>
      <c r="D16" s="5" t="n">
        <v>5000000</v>
      </c>
    </row>
    <row r="17" spans="1:7">
      <c r="A17" s="4" t="s">
        <v>348</v>
      </c>
      <c r="D17" s="5" t="n">
        <v>1959404</v>
      </c>
    </row>
    <row r="18" spans="1:7">
      <c r="A18" s="4" t="s">
        <v>349</v>
      </c>
    </row>
    <row r="19" spans="1:7">
      <c r="A19" s="3" t="s">
        <v>331</v>
      </c>
    </row>
    <row r="20" spans="1:7">
      <c r="A20" s="4" t="s">
        <v>65</v>
      </c>
      <c r="D20" s="7" t="n">
        <v>165092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21"/>
  </cols>
  <sheetData>
    <row r="1" spans="1:2">
      <c r="A1" s="1" t="s">
        <v>350</v>
      </c>
      <c r="B1" s="2" t="s">
        <v>1</v>
      </c>
    </row>
    <row r="2" spans="1:2">
      <c r="B2" s="2" t="s">
        <v>351</v>
      </c>
    </row>
    <row r="3" spans="1:2">
      <c r="A3" s="4" t="s">
        <v>352</v>
      </c>
      <c r="B3" s="7" t="n">
        <v>1073436</v>
      </c>
    </row>
    <row r="4" spans="1:2">
      <c r="A4" s="4" t="s">
        <v>353</v>
      </c>
      <c r="B4" s="4" t="s">
        <v>33</v>
      </c>
    </row>
    <row r="5" spans="1:2">
      <c r="A5" s="4" t="s">
        <v>354</v>
      </c>
      <c r="B5" s="5" t="n">
        <v>1073436</v>
      </c>
    </row>
    <row r="6" spans="1:2">
      <c r="A6" s="4" t="s">
        <v>355</v>
      </c>
      <c r="B6" s="5" t="n">
        <v>1073436</v>
      </c>
    </row>
    <row r="7" spans="1:2">
      <c r="A7" s="4" t="s">
        <v>356</v>
      </c>
      <c r="B7" s="4" t="s">
        <v>33</v>
      </c>
    </row>
    <row r="8" spans="1:2">
      <c r="A8" s="4" t="s">
        <v>357</v>
      </c>
      <c r="B8" s="5" t="n">
        <v>250015</v>
      </c>
    </row>
    <row r="9" spans="1:2">
      <c r="A9" s="4" t="s">
        <v>358</v>
      </c>
      <c r="B9" s="4" t="s">
        <v>33</v>
      </c>
    </row>
    <row r="10" spans="1:2">
      <c r="A10" s="4" t="s">
        <v>359</v>
      </c>
      <c r="B10" s="5" t="n">
        <v>250015</v>
      </c>
    </row>
    <row r="11" spans="1:2">
      <c r="A11" s="4" t="s">
        <v>360</v>
      </c>
      <c r="B11" s="5" t="n">
        <v>250015</v>
      </c>
    </row>
    <row r="12" spans="1:2">
      <c r="A12" s="4" t="s">
        <v>361</v>
      </c>
      <c r="B12" s="4" t="s">
        <v>33</v>
      </c>
    </row>
    <row r="13" spans="1:2">
      <c r="A13" s="4" t="s">
        <v>362</v>
      </c>
      <c r="B13" s="5" t="n">
        <v>7738837</v>
      </c>
    </row>
    <row r="14" spans="1:2">
      <c r="A14" s="4" t="s">
        <v>363</v>
      </c>
      <c r="B14" s="5" t="n">
        <v>7738837</v>
      </c>
    </row>
    <row r="15" spans="1:2">
      <c r="A15" s="4" t="s">
        <v>221</v>
      </c>
      <c r="B15" s="5" t="n">
        <v>7738837</v>
      </c>
    </row>
    <row r="16" spans="1:2">
      <c r="A16" s="4" t="s">
        <v>364</v>
      </c>
    </row>
    <row r="17" spans="1:2">
      <c r="A17" s="4" t="s">
        <v>362</v>
      </c>
      <c r="B17" s="5" t="n">
        <v>6415386</v>
      </c>
    </row>
    <row r="18" spans="1:2">
      <c r="A18" s="4" t="s">
        <v>365</v>
      </c>
      <c r="B18" s="4" t="s">
        <v>33</v>
      </c>
    </row>
    <row r="19" spans="1:2">
      <c r="A19" s="4" t="s">
        <v>363</v>
      </c>
      <c r="B19" s="5" t="n">
        <v>6415386</v>
      </c>
    </row>
    <row r="20" spans="1:2">
      <c r="A20" s="4" t="s">
        <v>221</v>
      </c>
      <c r="B20" s="5" t="n">
        <v>6415386</v>
      </c>
    </row>
    <row r="21" spans="1:2">
      <c r="A21" s="4" t="s">
        <v>366</v>
      </c>
    </row>
    <row r="22" spans="1:2">
      <c r="A22" s="4" t="s">
        <v>362</v>
      </c>
      <c r="B22" s="5" t="n">
        <v>5714143</v>
      </c>
    </row>
    <row r="23" spans="1:2">
      <c r="A23" s="4" t="s">
        <v>365</v>
      </c>
      <c r="B23" s="4" t="s">
        <v>33</v>
      </c>
    </row>
    <row r="24" spans="1:2">
      <c r="A24" s="4" t="s">
        <v>363</v>
      </c>
      <c r="B24" s="5" t="n">
        <v>5714143</v>
      </c>
    </row>
    <row r="25" spans="1:2">
      <c r="A25" s="4" t="s">
        <v>221</v>
      </c>
      <c r="B25" s="5" t="n">
        <v>5714143</v>
      </c>
    </row>
    <row r="26" spans="1:2">
      <c r="A26" s="4" t="s">
        <v>367</v>
      </c>
    </row>
    <row r="27" spans="1:2">
      <c r="A27" s="4" t="s">
        <v>362</v>
      </c>
      <c r="B27" s="5" t="n">
        <v>701243</v>
      </c>
    </row>
    <row r="28" spans="1:2">
      <c r="A28" s="4" t="s">
        <v>365</v>
      </c>
      <c r="B28" s="4" t="s">
        <v>33</v>
      </c>
    </row>
    <row r="29" spans="1:2">
      <c r="A29" s="4" t="s">
        <v>363</v>
      </c>
      <c r="B29" s="5" t="n">
        <v>701243</v>
      </c>
    </row>
    <row r="30" spans="1:2">
      <c r="A30" s="4" t="s">
        <v>221</v>
      </c>
      <c r="B30" s="7" t="n">
        <v>701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7"/>
  </cols>
  <sheetData>
    <row r="1" spans="1:2">
      <c r="A1" s="1" t="s">
        <v>368</v>
      </c>
      <c r="B1" s="2" t="s">
        <v>369</v>
      </c>
    </row>
    <row r="2" spans="1:2">
      <c r="A2" s="3" t="s">
        <v>157</v>
      </c>
    </row>
    <row r="3" spans="1:2">
      <c r="A3" s="4" t="s">
        <v>370</v>
      </c>
      <c r="B3" s="7" t="n">
        <v>8322852</v>
      </c>
    </row>
    <row r="4" spans="1:2">
      <c r="A4" s="4" t="s">
        <v>371</v>
      </c>
      <c r="B4" s="5" t="n">
        <v>1486298</v>
      </c>
    </row>
    <row r="5" spans="1:2">
      <c r="A5" s="4" t="s">
        <v>372</v>
      </c>
      <c r="B5" s="7" t="n">
        <v>318214</v>
      </c>
    </row>
    <row r="6" spans="1:2">
      <c r="A6" s="4" t="s">
        <v>373</v>
      </c>
      <c r="B6" s="5" t="n">
        <v>130965</v>
      </c>
    </row>
    <row r="7" spans="1:2">
      <c r="A7" s="4" t="s">
        <v>374</v>
      </c>
      <c r="B7" s="7" t="n">
        <v>86410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75</v>
      </c>
      <c r="B1" s="2" t="s">
        <v>2</v>
      </c>
      <c r="C1" s="2" t="s">
        <v>21</v>
      </c>
      <c r="D1" s="2" t="s">
        <v>22</v>
      </c>
      <c r="E1" s="2" t="s">
        <v>376</v>
      </c>
    </row>
    <row r="2" spans="1:5">
      <c r="A2" s="3" t="s">
        <v>377</v>
      </c>
    </row>
    <row r="3" spans="1:5">
      <c r="A3" s="4" t="s">
        <v>378</v>
      </c>
      <c r="C3" s="7" t="n">
        <v>3952000</v>
      </c>
    </row>
    <row r="4" spans="1:5">
      <c r="A4" s="4" t="s">
        <v>30</v>
      </c>
      <c r="B4" s="7" t="n">
        <v>13086472</v>
      </c>
      <c r="C4" s="5" t="n">
        <v>13086472</v>
      </c>
      <c r="D4" s="7" t="n">
        <v>14304667</v>
      </c>
    </row>
    <row r="5" spans="1:5">
      <c r="A5" s="4" t="s">
        <v>374</v>
      </c>
      <c r="C5" s="7" t="n">
        <v>8641066</v>
      </c>
    </row>
    <row r="6" spans="1:5">
      <c r="A6" s="4" t="s">
        <v>379</v>
      </c>
    </row>
    <row r="7" spans="1:5">
      <c r="A7" s="3" t="s">
        <v>377</v>
      </c>
    </row>
    <row r="8" spans="1:5">
      <c r="A8" s="4" t="s">
        <v>24</v>
      </c>
      <c r="E8" s="7" t="n">
        <v>1460494</v>
      </c>
    </row>
    <row r="9" spans="1:5">
      <c r="A9" s="4" t="s">
        <v>25</v>
      </c>
      <c r="E9" s="5" t="n">
        <v>161140</v>
      </c>
    </row>
    <row r="10" spans="1:5">
      <c r="A10" s="4" t="s">
        <v>122</v>
      </c>
      <c r="E10" s="5" t="n">
        <v>192490</v>
      </c>
    </row>
    <row r="11" spans="1:5">
      <c r="A11" s="4" t="s">
        <v>380</v>
      </c>
      <c r="E11" s="5" t="n">
        <v>190000</v>
      </c>
    </row>
    <row r="12" spans="1:5">
      <c r="A12" s="4" t="s">
        <v>27</v>
      </c>
      <c r="E12" s="5" t="n">
        <v>61248</v>
      </c>
    </row>
    <row r="13" spans="1:5">
      <c r="A13" s="4" t="s">
        <v>381</v>
      </c>
      <c r="E13" s="5" t="n">
        <v>98552</v>
      </c>
    </row>
    <row r="14" spans="1:5">
      <c r="A14" s="4" t="s">
        <v>382</v>
      </c>
      <c r="E14" s="5" t="n">
        <v>82452</v>
      </c>
    </row>
    <row r="15" spans="1:5">
      <c r="A15" s="4" t="s">
        <v>383</v>
      </c>
      <c r="E15" s="5" t="n">
        <v>279410</v>
      </c>
    </row>
    <row r="16" spans="1:5">
      <c r="A16" s="4" t="s">
        <v>378</v>
      </c>
      <c r="E16" s="5" t="n">
        <v>3952000</v>
      </c>
    </row>
    <row r="17" spans="1:5">
      <c r="A17" s="4" t="s">
        <v>30</v>
      </c>
      <c r="E17" s="5" t="n">
        <v>9960017</v>
      </c>
    </row>
    <row r="18" spans="1:5">
      <c r="A18" s="4" t="s">
        <v>38</v>
      </c>
      <c r="E18" s="5" t="n">
        <v>-1380336</v>
      </c>
    </row>
    <row r="19" spans="1:5">
      <c r="A19" s="4" t="s">
        <v>39</v>
      </c>
      <c r="E19" s="5" t="n">
        <v>-460719</v>
      </c>
    </row>
    <row r="20" spans="1:5">
      <c r="A20" s="4" t="s">
        <v>40</v>
      </c>
      <c r="E20" s="5" t="n">
        <v>-1045856</v>
      </c>
    </row>
    <row r="21" spans="1:5">
      <c r="A21" s="4" t="s">
        <v>384</v>
      </c>
      <c r="E21" s="5" t="n">
        <v>-200000</v>
      </c>
    </row>
    <row r="22" spans="1:5">
      <c r="A22" s="4" t="s">
        <v>385</v>
      </c>
      <c r="E22" s="5" t="n">
        <v>-3000000</v>
      </c>
    </row>
    <row r="23" spans="1:5">
      <c r="A23" s="4" t="s">
        <v>43</v>
      </c>
      <c r="E23" s="5" t="n">
        <v>-116240</v>
      </c>
    </row>
    <row r="24" spans="1:5">
      <c r="A24" s="4" t="s">
        <v>386</v>
      </c>
      <c r="E24" s="5" t="n">
        <v>-12786</v>
      </c>
    </row>
    <row r="25" spans="1:5">
      <c r="A25" s="4" t="s">
        <v>44</v>
      </c>
      <c r="E25" s="5" t="n">
        <v>-1580800</v>
      </c>
    </row>
    <row r="26" spans="1:5">
      <c r="A26" s="4" t="s">
        <v>374</v>
      </c>
      <c r="E26" s="7" t="n">
        <v>86410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21"/>
  </cols>
  <sheetData>
    <row r="1" spans="1:2">
      <c r="A1" s="1" t="s">
        <v>387</v>
      </c>
      <c r="B1" s="2" t="s">
        <v>62</v>
      </c>
    </row>
    <row r="2" spans="1:2">
      <c r="B2" s="2" t="s">
        <v>388</v>
      </c>
    </row>
    <row r="3" spans="1:2">
      <c r="A3" s="3" t="s">
        <v>389</v>
      </c>
    </row>
    <row r="4" spans="1:2">
      <c r="A4" s="4" t="s">
        <v>390</v>
      </c>
      <c r="B4" s="7" t="n">
        <v>3952000</v>
      </c>
    </row>
    <row r="5" spans="1:2">
      <c r="A5" s="4" t="s">
        <v>391</v>
      </c>
    </row>
    <row r="6" spans="1:2">
      <c r="A6" s="3" t="s">
        <v>389</v>
      </c>
    </row>
    <row r="7" spans="1:2">
      <c r="A7" s="4" t="s">
        <v>390</v>
      </c>
      <c r="B7" s="7" t="n">
        <v>1940000</v>
      </c>
    </row>
    <row r="8" spans="1:2">
      <c r="A8" s="4" t="s">
        <v>392</v>
      </c>
      <c r="B8" s="4" t="s">
        <v>306</v>
      </c>
    </row>
    <row r="9" spans="1:2">
      <c r="A9" s="4" t="s">
        <v>393</v>
      </c>
    </row>
    <row r="10" spans="1:2">
      <c r="A10" s="3" t="s">
        <v>389</v>
      </c>
    </row>
    <row r="11" spans="1:2">
      <c r="A11" s="4" t="s">
        <v>390</v>
      </c>
      <c r="B11" s="7" t="n">
        <v>1000000</v>
      </c>
    </row>
    <row r="12" spans="1:2">
      <c r="A12" s="4" t="s">
        <v>392</v>
      </c>
      <c r="B12" s="4" t="s">
        <v>308</v>
      </c>
    </row>
    <row r="13" spans="1:2">
      <c r="A13" s="4" t="s">
        <v>394</v>
      </c>
    </row>
    <row r="14" spans="1:2">
      <c r="A14" s="3" t="s">
        <v>389</v>
      </c>
    </row>
    <row r="15" spans="1:2">
      <c r="A15" s="4" t="s">
        <v>390</v>
      </c>
      <c r="B15" s="7" t="n">
        <v>730000</v>
      </c>
    </row>
    <row r="16" spans="1:2">
      <c r="A16" s="4" t="s">
        <v>392</v>
      </c>
      <c r="B16" s="4" t="s">
        <v>308</v>
      </c>
    </row>
    <row r="17" spans="1:2">
      <c r="A17" s="4" t="s">
        <v>395</v>
      </c>
    </row>
    <row r="18" spans="1:2">
      <c r="A18" s="3" t="s">
        <v>389</v>
      </c>
    </row>
    <row r="19" spans="1:2">
      <c r="A19" s="4" t="s">
        <v>390</v>
      </c>
      <c r="B19" s="7" t="n">
        <v>282000</v>
      </c>
    </row>
    <row r="20" spans="1:2">
      <c r="A20" s="4" t="s">
        <v>392</v>
      </c>
      <c r="B20"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396</v>
      </c>
      <c r="B1" s="2" t="s">
        <v>376</v>
      </c>
      <c r="C1" s="2" t="s">
        <v>2</v>
      </c>
      <c r="D1" s="2" t="s">
        <v>21</v>
      </c>
    </row>
    <row r="2" spans="1:4">
      <c r="A2" s="3" t="s">
        <v>397</v>
      </c>
    </row>
    <row r="3" spans="1:4">
      <c r="A3" s="4" t="s">
        <v>398</v>
      </c>
      <c r="B3" s="4" t="s">
        <v>399</v>
      </c>
    </row>
    <row r="4" spans="1:4">
      <c r="A4" s="4" t="s">
        <v>400</v>
      </c>
      <c r="D4" s="5" t="n">
        <v>1486298</v>
      </c>
    </row>
    <row r="5" spans="1:4">
      <c r="A5" s="4" t="s">
        <v>401</v>
      </c>
      <c r="D5" s="9" t="n">
        <v>5.6</v>
      </c>
    </row>
    <row r="6" spans="1:4">
      <c r="A6" s="4" t="s">
        <v>402</v>
      </c>
      <c r="C6" s="7" t="n">
        <v>3830155</v>
      </c>
      <c r="D6" s="7" t="n">
        <v>234144</v>
      </c>
    </row>
    <row r="7" spans="1:4">
      <c r="A7" s="4" t="s">
        <v>403</v>
      </c>
      <c r="D7" s="5" t="n">
        <v>1452339</v>
      </c>
    </row>
    <row r="8" spans="1:4">
      <c r="A8" s="4" t="s">
        <v>404</v>
      </c>
      <c r="D8" s="7" t="n">
        <v>6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v>
      </c>
      <c r="B1" s="2" t="s">
        <v>61</v>
      </c>
      <c r="D1" s="2" t="s">
        <v>1</v>
      </c>
      <c r="F1" s="2" t="s">
        <v>62</v>
      </c>
    </row>
    <row r="2" spans="1:7">
      <c r="B2" s="2" t="s">
        <v>2</v>
      </c>
      <c r="C2" s="2" t="s">
        <v>63</v>
      </c>
      <c r="D2" s="2" t="s">
        <v>2</v>
      </c>
      <c r="E2" s="2" t="s">
        <v>63</v>
      </c>
      <c r="F2" s="2" t="s">
        <v>21</v>
      </c>
      <c r="G2" s="2" t="s">
        <v>22</v>
      </c>
    </row>
    <row r="3" spans="1:7">
      <c r="A3" s="3" t="s">
        <v>64</v>
      </c>
    </row>
    <row r="4" spans="1:7">
      <c r="A4" s="4" t="s">
        <v>65</v>
      </c>
      <c r="B4" s="7" t="n">
        <v>4984602</v>
      </c>
      <c r="C4" s="7" t="n">
        <v>5742707</v>
      </c>
      <c r="D4" s="7" t="n">
        <v>10411225</v>
      </c>
      <c r="E4" s="7" t="n">
        <v>11966391</v>
      </c>
      <c r="F4" s="7" t="n">
        <v>22898530</v>
      </c>
      <c r="G4" s="7" t="n">
        <v>18647855</v>
      </c>
    </row>
    <row r="5" spans="1:7">
      <c r="A5" s="4" t="s">
        <v>66</v>
      </c>
      <c r="B5" s="5" t="n">
        <v>314753</v>
      </c>
      <c r="C5" s="5" t="n">
        <v>496882</v>
      </c>
      <c r="D5" s="5" t="n">
        <v>636180</v>
      </c>
      <c r="E5" s="5" t="n">
        <v>992149</v>
      </c>
      <c r="F5" s="5" t="n">
        <v>1942753</v>
      </c>
      <c r="G5" s="5" t="n">
        <v>2340574</v>
      </c>
    </row>
    <row r="6" spans="1:7">
      <c r="A6" s="4" t="s">
        <v>67</v>
      </c>
      <c r="B6" s="5" t="n">
        <v>2092032</v>
      </c>
      <c r="C6" s="4" t="s">
        <v>33</v>
      </c>
      <c r="D6" s="5" t="n">
        <v>2092032</v>
      </c>
      <c r="E6" s="4" t="s">
        <v>33</v>
      </c>
    </row>
    <row r="7" spans="1:7">
      <c r="A7" s="4" t="s">
        <v>68</v>
      </c>
      <c r="B7" s="5" t="n">
        <v>7391387</v>
      </c>
      <c r="C7" s="5" t="n">
        <v>6239589</v>
      </c>
      <c r="D7" s="5" t="n">
        <v>13139437</v>
      </c>
      <c r="E7" s="5" t="n">
        <v>12958540</v>
      </c>
      <c r="F7" s="5" t="n">
        <v>24841283</v>
      </c>
      <c r="G7" s="5" t="n">
        <v>20988429</v>
      </c>
    </row>
    <row r="8" spans="1:7">
      <c r="A8" s="3" t="s">
        <v>69</v>
      </c>
    </row>
    <row r="9" spans="1:7">
      <c r="A9" s="4" t="s">
        <v>70</v>
      </c>
      <c r="B9" s="5" t="n">
        <v>1379706</v>
      </c>
      <c r="C9" s="5" t="n">
        <v>1242819</v>
      </c>
      <c r="D9" s="5" t="n">
        <v>2391733</v>
      </c>
      <c r="E9" s="5" t="n">
        <v>2524324</v>
      </c>
      <c r="F9" s="5" t="n">
        <v>4861315</v>
      </c>
      <c r="G9" s="5" t="n">
        <v>5015565</v>
      </c>
    </row>
    <row r="10" spans="1:7">
      <c r="A10" s="4" t="s">
        <v>71</v>
      </c>
      <c r="B10" s="5" t="n">
        <v>1492875</v>
      </c>
      <c r="C10" s="5" t="n">
        <v>2135951</v>
      </c>
      <c r="D10" s="5" t="n">
        <v>2882867</v>
      </c>
      <c r="E10" s="5" t="n">
        <v>4366443</v>
      </c>
      <c r="F10" s="5" t="n">
        <v>7847235</v>
      </c>
      <c r="G10" s="5" t="n">
        <v>5099956</v>
      </c>
    </row>
    <row r="11" spans="1:7">
      <c r="A11" s="4" t="s">
        <v>72</v>
      </c>
      <c r="B11" s="5" t="n">
        <v>1924898</v>
      </c>
      <c r="C11" s="5" t="n">
        <v>2206440</v>
      </c>
      <c r="D11" s="5" t="n">
        <v>4073813</v>
      </c>
      <c r="E11" s="5" t="n">
        <v>4417785</v>
      </c>
      <c r="F11" s="5" t="n">
        <v>8918409</v>
      </c>
      <c r="G11" s="5" t="n">
        <v>8600688</v>
      </c>
    </row>
    <row r="12" spans="1:7">
      <c r="A12" s="4" t="s">
        <v>73</v>
      </c>
      <c r="B12" s="5" t="n">
        <v>2500791</v>
      </c>
      <c r="C12" s="5" t="n">
        <v>2116498</v>
      </c>
      <c r="D12" s="5" t="n">
        <v>4509500</v>
      </c>
      <c r="E12" s="5" t="n">
        <v>4186625</v>
      </c>
      <c r="F12" s="5" t="n">
        <v>8874389</v>
      </c>
      <c r="G12" s="5" t="n">
        <v>4016068</v>
      </c>
    </row>
    <row r="13" spans="1:7">
      <c r="A13" s="4" t="s">
        <v>74</v>
      </c>
      <c r="B13" s="5" t="n">
        <v>7298270</v>
      </c>
      <c r="C13" s="5" t="n">
        <v>7701708</v>
      </c>
      <c r="D13" s="5" t="n">
        <v>13857913</v>
      </c>
      <c r="E13" s="5" t="n">
        <v>15495177</v>
      </c>
      <c r="F13" s="5" t="n">
        <v>30501348</v>
      </c>
      <c r="G13" s="5" t="n">
        <v>22732277</v>
      </c>
    </row>
    <row r="14" spans="1:7">
      <c r="A14" s="4" t="s">
        <v>75</v>
      </c>
      <c r="B14" s="5" t="n">
        <v>93117</v>
      </c>
      <c r="C14" s="5" t="n">
        <v>-1462119</v>
      </c>
      <c r="D14" s="5" t="n">
        <v>-718476</v>
      </c>
      <c r="E14" s="5" t="n">
        <v>-2536637</v>
      </c>
      <c r="F14" s="5" t="n">
        <v>-5660065</v>
      </c>
      <c r="G14" s="5" t="n">
        <v>-1743848</v>
      </c>
    </row>
    <row r="15" spans="1:7">
      <c r="A15" s="4" t="s">
        <v>76</v>
      </c>
      <c r="B15" s="5" t="n">
        <v>16772</v>
      </c>
      <c r="C15" s="5" t="n">
        <v>-4845</v>
      </c>
      <c r="D15" s="5" t="n">
        <v>19710</v>
      </c>
      <c r="E15" s="5" t="n">
        <v>31968</v>
      </c>
      <c r="F15" s="5" t="n">
        <v>41717</v>
      </c>
      <c r="G15" s="5" t="n">
        <v>-60030</v>
      </c>
    </row>
    <row r="16" spans="1:7">
      <c r="A16" s="4" t="s">
        <v>77</v>
      </c>
      <c r="B16" s="4" t="s">
        <v>33</v>
      </c>
      <c r="C16" s="5" t="n">
        <v>-18000</v>
      </c>
      <c r="D16" s="4" t="s">
        <v>33</v>
      </c>
      <c r="E16" s="5" t="n">
        <v>-18000</v>
      </c>
      <c r="F16" s="5" t="n">
        <v>-46933</v>
      </c>
      <c r="G16" s="5" t="n">
        <v>351102</v>
      </c>
    </row>
    <row r="17" spans="1:7">
      <c r="A17" s="4" t="s">
        <v>78</v>
      </c>
      <c r="B17" s="5" t="n">
        <v>-1959404</v>
      </c>
      <c r="C17" s="4" t="s">
        <v>33</v>
      </c>
      <c r="D17" s="5" t="n">
        <v>-1959404</v>
      </c>
      <c r="E17" s="4" t="s">
        <v>33</v>
      </c>
    </row>
    <row r="18" spans="1:7">
      <c r="A18" s="4" t="s">
        <v>79</v>
      </c>
      <c r="B18" s="5" t="n">
        <v>-1849515</v>
      </c>
      <c r="C18" s="5" t="n">
        <v>-1484964</v>
      </c>
      <c r="D18" s="5" t="n">
        <v>-2658170</v>
      </c>
      <c r="E18" s="5" t="n">
        <v>-2522669</v>
      </c>
      <c r="F18" s="5" t="n">
        <v>-5665281</v>
      </c>
      <c r="G18" s="5" t="n">
        <v>-1452776</v>
      </c>
    </row>
    <row r="19" spans="1:7">
      <c r="A19" s="4" t="s">
        <v>80</v>
      </c>
      <c r="B19" s="5" t="n">
        <v>-15500</v>
      </c>
      <c r="C19" s="4" t="s">
        <v>33</v>
      </c>
      <c r="D19" s="5" t="n">
        <v>-15500</v>
      </c>
      <c r="E19" s="4" t="s">
        <v>33</v>
      </c>
      <c r="F19" s="5" t="n">
        <v>-228972</v>
      </c>
      <c r="G19" s="4" t="s">
        <v>33</v>
      </c>
    </row>
    <row r="20" spans="1:7">
      <c r="A20" s="4" t="s">
        <v>81</v>
      </c>
      <c r="B20" s="7" t="n">
        <v>-1865015</v>
      </c>
      <c r="C20" s="7" t="n">
        <v>-1484964</v>
      </c>
      <c r="D20" s="7" t="n">
        <v>-2673670</v>
      </c>
      <c r="E20" s="7" t="n">
        <v>-2522669</v>
      </c>
      <c r="F20" s="7" t="n">
        <v>-5894253</v>
      </c>
      <c r="G20" s="7" t="n">
        <v>-1452776</v>
      </c>
    </row>
    <row r="21" spans="1:7">
      <c r="A21" s="3" t="s">
        <v>82</v>
      </c>
    </row>
    <row r="22" spans="1:7">
      <c r="A22" s="4" t="s">
        <v>83</v>
      </c>
      <c r="B22" s="9" t="n">
        <v>-0.27</v>
      </c>
      <c r="C22" s="9" t="n">
        <v>-0.22</v>
      </c>
      <c r="D22" s="9" t="n">
        <v>-0.39</v>
      </c>
      <c r="E22" s="9" t="n">
        <v>-0.38</v>
      </c>
      <c r="F22" s="9" t="n">
        <v>-0.91</v>
      </c>
      <c r="G22" s="9" t="n">
        <v>-0.26</v>
      </c>
    </row>
    <row r="23" spans="1:7">
      <c r="A23" s="3" t="s">
        <v>84</v>
      </c>
    </row>
    <row r="24" spans="1:7">
      <c r="A24" s="4" t="s">
        <v>83</v>
      </c>
      <c r="B24" s="5" t="n">
        <v>6882316</v>
      </c>
      <c r="C24" s="5" t="n">
        <v>6715574</v>
      </c>
      <c r="D24" s="5" t="n">
        <v>6882316</v>
      </c>
      <c r="E24" s="5" t="n">
        <v>6715246</v>
      </c>
      <c r="F24" s="5" t="n">
        <v>6452581</v>
      </c>
      <c r="G24" s="5" t="n">
        <v>557785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05</v>
      </c>
      <c r="B1" s="2" t="s">
        <v>2</v>
      </c>
      <c r="C1" s="2" t="s">
        <v>21</v>
      </c>
      <c r="D1" s="2" t="s">
        <v>22</v>
      </c>
    </row>
    <row r="2" spans="1:4">
      <c r="A2" s="3" t="s">
        <v>304</v>
      </c>
    </row>
    <row r="3" spans="1:4">
      <c r="A3" s="4" t="s">
        <v>406</v>
      </c>
      <c r="B3" s="7" t="n">
        <v>6330112</v>
      </c>
      <c r="C3" s="7" t="n">
        <v>6170212</v>
      </c>
      <c r="D3" s="7" t="n">
        <v>5893718</v>
      </c>
    </row>
    <row r="4" spans="1:4">
      <c r="A4" s="4" t="s">
        <v>407</v>
      </c>
      <c r="B4" s="5" t="n">
        <v>-5753638</v>
      </c>
      <c r="C4" s="5" t="n">
        <v>-5547500</v>
      </c>
      <c r="D4" s="5" t="n">
        <v>-5100413</v>
      </c>
    </row>
    <row r="5" spans="1:4">
      <c r="A5" s="4" t="s">
        <v>408</v>
      </c>
      <c r="B5" s="5" t="n">
        <v>576474</v>
      </c>
      <c r="C5" s="5" t="n">
        <v>622712</v>
      </c>
      <c r="D5" s="5" t="n">
        <v>793305</v>
      </c>
    </row>
    <row r="6" spans="1:4">
      <c r="A6" s="4" t="s">
        <v>409</v>
      </c>
    </row>
    <row r="7" spans="1:4">
      <c r="A7" s="3" t="s">
        <v>304</v>
      </c>
    </row>
    <row r="8" spans="1:4">
      <c r="A8" s="4" t="s">
        <v>406</v>
      </c>
      <c r="B8" s="5" t="n">
        <v>3706017</v>
      </c>
      <c r="C8" s="5" t="n">
        <v>3706017</v>
      </c>
      <c r="D8" s="5" t="n">
        <v>3720985</v>
      </c>
    </row>
    <row r="9" spans="1:4">
      <c r="A9" s="4" t="s">
        <v>303</v>
      </c>
    </row>
    <row r="10" spans="1:4">
      <c r="A10" s="3" t="s">
        <v>304</v>
      </c>
    </row>
    <row r="11" spans="1:4">
      <c r="A11" s="4" t="s">
        <v>406</v>
      </c>
      <c r="B11" s="5" t="n">
        <v>2502342</v>
      </c>
      <c r="C11" s="5" t="n">
        <v>2342442</v>
      </c>
      <c r="D11" s="5" t="n">
        <v>2050980</v>
      </c>
    </row>
    <row r="12" spans="1:4">
      <c r="A12" s="4" t="s">
        <v>311</v>
      </c>
    </row>
    <row r="13" spans="1:4">
      <c r="A13" s="3" t="s">
        <v>304</v>
      </c>
    </row>
    <row r="14" spans="1:4">
      <c r="A14" s="4" t="s">
        <v>406</v>
      </c>
      <c r="B14" s="5" t="n">
        <v>89027</v>
      </c>
      <c r="C14" s="5" t="n">
        <v>89027</v>
      </c>
      <c r="D14" s="5" t="n">
        <v>89027</v>
      </c>
    </row>
    <row r="15" spans="1:4">
      <c r="A15" s="4" t="s">
        <v>309</v>
      </c>
    </row>
    <row r="16" spans="1:4">
      <c r="A16" s="3" t="s">
        <v>304</v>
      </c>
    </row>
    <row r="17" spans="1:4">
      <c r="A17" s="4" t="s">
        <v>406</v>
      </c>
      <c r="B17" s="7" t="n">
        <v>32726</v>
      </c>
      <c r="C17" s="7" t="n">
        <v>32726</v>
      </c>
      <c r="D17" s="7" t="n">
        <v>32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410</v>
      </c>
      <c r="B1" s="2" t="s">
        <v>61</v>
      </c>
      <c r="D1" s="2" t="s">
        <v>1</v>
      </c>
      <c r="F1" s="2" t="s">
        <v>62</v>
      </c>
    </row>
    <row r="2" spans="1:7">
      <c r="B2" s="2" t="s">
        <v>2</v>
      </c>
      <c r="C2" s="2" t="s">
        <v>63</v>
      </c>
      <c r="D2" s="2" t="s">
        <v>2</v>
      </c>
      <c r="E2" s="2" t="s">
        <v>63</v>
      </c>
      <c r="F2" s="2" t="s">
        <v>21</v>
      </c>
      <c r="G2" s="2" t="s">
        <v>22</v>
      </c>
    </row>
    <row r="3" spans="1:7">
      <c r="A3" s="3" t="s">
        <v>411</v>
      </c>
    </row>
    <row r="4" spans="1:7">
      <c r="A4" s="4" t="s">
        <v>412</v>
      </c>
      <c r="B4" s="7" t="n">
        <v>106148</v>
      </c>
      <c r="C4" s="7" t="n">
        <v>130637</v>
      </c>
      <c r="D4" s="7" t="n">
        <v>206138</v>
      </c>
      <c r="E4" s="7" t="n">
        <v>253547</v>
      </c>
      <c r="F4" s="7" t="n">
        <v>447746</v>
      </c>
      <c r="G4" s="7" t="n">
        <v>568028</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3</v>
      </c>
      <c r="B1" s="2" t="s">
        <v>2</v>
      </c>
      <c r="C1" s="2" t="s">
        <v>21</v>
      </c>
      <c r="D1" s="2" t="s">
        <v>22</v>
      </c>
    </row>
    <row r="2" spans="1:4">
      <c r="A2" s="3" t="s">
        <v>315</v>
      </c>
    </row>
    <row r="3" spans="1:4">
      <c r="A3" s="4" t="s">
        <v>414</v>
      </c>
      <c r="B3" s="7" t="n">
        <v>8826000</v>
      </c>
      <c r="C3" s="7" t="n">
        <v>8826000</v>
      </c>
      <c r="D3" s="7" t="n">
        <v>8826000</v>
      </c>
    </row>
    <row r="4" spans="1:4">
      <c r="A4" s="4" t="s">
        <v>415</v>
      </c>
      <c r="B4" s="5" t="n">
        <v>-5747933</v>
      </c>
      <c r="C4" s="5" t="n">
        <v>-4905557</v>
      </c>
      <c r="D4" s="5" t="n">
        <v>-3220807</v>
      </c>
    </row>
    <row r="5" spans="1:4">
      <c r="A5" s="4" t="s">
        <v>416</v>
      </c>
      <c r="B5" s="5" t="n">
        <v>3078067</v>
      </c>
      <c r="C5" s="5" t="n">
        <v>3920443</v>
      </c>
      <c r="D5" s="5" t="n">
        <v>5605193</v>
      </c>
    </row>
    <row r="6" spans="1:4">
      <c r="A6" s="4" t="s">
        <v>314</v>
      </c>
    </row>
    <row r="7" spans="1:4">
      <c r="A7" s="3" t="s">
        <v>315</v>
      </c>
    </row>
    <row r="8" spans="1:4">
      <c r="A8" s="4" t="s">
        <v>414</v>
      </c>
      <c r="B8" s="5" t="n">
        <v>50000</v>
      </c>
      <c r="C8" s="5" t="n">
        <v>50000</v>
      </c>
      <c r="D8" s="5" t="n">
        <v>50000</v>
      </c>
    </row>
    <row r="9" spans="1:4">
      <c r="A9" s="4" t="s">
        <v>415</v>
      </c>
      <c r="B9" s="5" t="n">
        <v>-22500</v>
      </c>
      <c r="C9" s="5" t="n">
        <v>-21250</v>
      </c>
      <c r="D9" s="5" t="n">
        <v>-18750</v>
      </c>
    </row>
    <row r="10" spans="1:4">
      <c r="A10" s="4" t="s">
        <v>416</v>
      </c>
      <c r="B10" s="5" t="n">
        <v>27500</v>
      </c>
      <c r="C10" s="5" t="n">
        <v>28750</v>
      </c>
      <c r="D10" s="5" t="n">
        <v>31250</v>
      </c>
    </row>
    <row r="11" spans="1:4">
      <c r="A11" s="4" t="s">
        <v>393</v>
      </c>
    </row>
    <row r="12" spans="1:4">
      <c r="A12" s="3" t="s">
        <v>315</v>
      </c>
    </row>
    <row r="13" spans="1:4">
      <c r="A13" s="4" t="s">
        <v>414</v>
      </c>
      <c r="B13" s="5" t="n">
        <v>1555000</v>
      </c>
      <c r="C13" s="5" t="n">
        <v>1555000</v>
      </c>
      <c r="D13" s="5" t="n">
        <v>1555000</v>
      </c>
    </row>
    <row r="14" spans="1:4">
      <c r="A14" s="4" t="s">
        <v>415</v>
      </c>
      <c r="B14" s="5" t="n">
        <v>-713229</v>
      </c>
      <c r="C14" s="5" t="n">
        <v>-585479</v>
      </c>
      <c r="D14" s="5" t="n">
        <v>-329979</v>
      </c>
    </row>
    <row r="15" spans="1:4">
      <c r="A15" s="4" t="s">
        <v>416</v>
      </c>
      <c r="B15" s="5" t="n">
        <v>841771</v>
      </c>
      <c r="C15" s="5" t="n">
        <v>969521</v>
      </c>
      <c r="D15" s="5" t="n">
        <v>1225021</v>
      </c>
    </row>
    <row r="16" spans="1:4">
      <c r="A16" s="4" t="s">
        <v>394</v>
      </c>
    </row>
    <row r="17" spans="1:4">
      <c r="A17" s="3" t="s">
        <v>315</v>
      </c>
    </row>
    <row r="18" spans="1:4">
      <c r="A18" s="4" t="s">
        <v>414</v>
      </c>
      <c r="B18" s="5" t="n">
        <v>2720000</v>
      </c>
      <c r="C18" s="5" t="n">
        <v>2720000</v>
      </c>
      <c r="D18" s="5" t="n">
        <v>2720000</v>
      </c>
    </row>
    <row r="19" spans="1:4">
      <c r="A19" s="4" t="s">
        <v>415</v>
      </c>
      <c r="B19" s="5" t="n">
        <v>-2102031</v>
      </c>
      <c r="C19" s="5" t="n">
        <v>-1900696</v>
      </c>
      <c r="D19" s="5" t="n">
        <v>-1498029</v>
      </c>
    </row>
    <row r="20" spans="1:4">
      <c r="A20" s="4" t="s">
        <v>416</v>
      </c>
      <c r="B20" s="5" t="n">
        <v>617969</v>
      </c>
      <c r="C20" s="5" t="n">
        <v>819304</v>
      </c>
      <c r="D20" s="5" t="n">
        <v>1221971</v>
      </c>
    </row>
    <row r="21" spans="1:4">
      <c r="A21" s="4" t="s">
        <v>417</v>
      </c>
    </row>
    <row r="22" spans="1:4">
      <c r="A22" s="3" t="s">
        <v>315</v>
      </c>
    </row>
    <row r="23" spans="1:4">
      <c r="A23" s="4" t="s">
        <v>414</v>
      </c>
      <c r="B23" s="5" t="n">
        <v>4219000</v>
      </c>
      <c r="C23" s="5" t="n">
        <v>4219000</v>
      </c>
      <c r="D23" s="5" t="n">
        <v>4219000</v>
      </c>
    </row>
    <row r="24" spans="1:4">
      <c r="A24" s="4" t="s">
        <v>415</v>
      </c>
      <c r="B24" s="5" t="n">
        <v>-2663423</v>
      </c>
      <c r="C24" s="5" t="n">
        <v>-2221882</v>
      </c>
      <c r="D24" s="5" t="n">
        <v>-1338799</v>
      </c>
    </row>
    <row r="25" spans="1:4">
      <c r="A25" s="4" t="s">
        <v>416</v>
      </c>
      <c r="B25" s="5" t="n">
        <v>1555577</v>
      </c>
      <c r="C25" s="5" t="n">
        <v>1997118</v>
      </c>
      <c r="D25" s="5" t="n">
        <v>2880201</v>
      </c>
    </row>
    <row r="26" spans="1:4">
      <c r="A26" s="4" t="s">
        <v>395</v>
      </c>
    </row>
    <row r="27" spans="1:4">
      <c r="A27" s="3" t="s">
        <v>315</v>
      </c>
    </row>
    <row r="28" spans="1:4">
      <c r="A28" s="4" t="s">
        <v>414</v>
      </c>
      <c r="B28" s="5" t="n">
        <v>282000</v>
      </c>
      <c r="C28" s="5" t="n">
        <v>282000</v>
      </c>
      <c r="D28" s="5" t="n">
        <v>282000</v>
      </c>
    </row>
    <row r="29" spans="1:4">
      <c r="A29" s="4" t="s">
        <v>415</v>
      </c>
      <c r="B29" s="5" t="n">
        <v>-246750</v>
      </c>
      <c r="C29" s="5" t="n">
        <v>-176250</v>
      </c>
      <c r="D29" s="5" t="n">
        <v>-35250</v>
      </c>
    </row>
    <row r="30" spans="1:4">
      <c r="A30" s="4" t="s">
        <v>416</v>
      </c>
      <c r="B30" s="7" t="n">
        <v>35250</v>
      </c>
      <c r="C30" s="7" t="n">
        <v>105750</v>
      </c>
      <c r="D30" s="7" t="n">
        <v>246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18</v>
      </c>
      <c r="B1" s="2" t="s">
        <v>61</v>
      </c>
      <c r="D1" s="2" t="s">
        <v>1</v>
      </c>
      <c r="F1" s="2" t="s">
        <v>62</v>
      </c>
    </row>
    <row r="2" spans="1:7">
      <c r="B2" s="2" t="s">
        <v>2</v>
      </c>
      <c r="C2" s="2" t="s">
        <v>63</v>
      </c>
      <c r="D2" s="2" t="s">
        <v>2</v>
      </c>
      <c r="E2" s="2" t="s">
        <v>63</v>
      </c>
      <c r="F2" s="2" t="s">
        <v>21</v>
      </c>
      <c r="G2" s="2" t="s">
        <v>22</v>
      </c>
    </row>
    <row r="3" spans="1:7">
      <c r="A3" s="3" t="s">
        <v>419</v>
      </c>
    </row>
    <row r="4" spans="1:7">
      <c r="A4" s="4" t="s">
        <v>420</v>
      </c>
      <c r="B4" s="7" t="n">
        <v>421189</v>
      </c>
      <c r="C4" s="7" t="n">
        <v>421188</v>
      </c>
      <c r="D4" s="7" t="n">
        <v>842376</v>
      </c>
      <c r="E4" s="7" t="n">
        <v>842375</v>
      </c>
      <c r="F4" s="7" t="n">
        <v>1684750</v>
      </c>
      <c r="G4" s="7" t="n">
        <v>834505</v>
      </c>
    </row>
    <row r="5" spans="1:7">
      <c r="A5" s="4" t="s">
        <v>421</v>
      </c>
      <c r="B5" s="5" t="n">
        <v>757343</v>
      </c>
      <c r="D5" s="5" t="n">
        <v>757343</v>
      </c>
      <c r="F5" s="5" t="n">
        <v>1599718</v>
      </c>
    </row>
    <row r="6" spans="1:7">
      <c r="A6" s="4" t="s">
        <v>422</v>
      </c>
      <c r="B6" s="5" t="n">
        <v>1087333</v>
      </c>
      <c r="D6" s="5" t="n">
        <v>1087333</v>
      </c>
      <c r="F6" s="5" t="n">
        <v>1087333</v>
      </c>
    </row>
    <row r="7" spans="1:7">
      <c r="A7" s="4" t="s">
        <v>423</v>
      </c>
      <c r="B7" s="5" t="n">
        <v>592681</v>
      </c>
      <c r="D7" s="5" t="n">
        <v>592681</v>
      </c>
      <c r="F7" s="5" t="n">
        <v>592681</v>
      </c>
    </row>
    <row r="8" spans="1:7">
      <c r="A8" s="4" t="s">
        <v>424</v>
      </c>
      <c r="B8" s="5" t="n">
        <v>444167</v>
      </c>
      <c r="D8" s="5" t="n">
        <v>444167</v>
      </c>
      <c r="F8" s="5" t="n">
        <v>444167</v>
      </c>
    </row>
    <row r="9" spans="1:7">
      <c r="A9" s="4" t="s">
        <v>425</v>
      </c>
      <c r="B9" s="7" t="n">
        <v>196543</v>
      </c>
      <c r="D9" s="7" t="n">
        <v>196543</v>
      </c>
      <c r="F9" s="5" t="n">
        <v>196543</v>
      </c>
    </row>
    <row r="10" spans="1:7">
      <c r="A10" s="4" t="s">
        <v>426</v>
      </c>
      <c r="F10" s="7" t="n">
        <v>3952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 customWidth="1" max="7" min="7" width="14"/>
  </cols>
  <sheetData>
    <row r="1" spans="1:7">
      <c r="A1" s="1" t="s">
        <v>427</v>
      </c>
      <c r="B1" s="2" t="s">
        <v>61</v>
      </c>
      <c r="D1" s="2" t="s">
        <v>1</v>
      </c>
      <c r="F1" s="2" t="s">
        <v>62</v>
      </c>
    </row>
    <row r="2" spans="1:7">
      <c r="B2" s="2" t="s">
        <v>2</v>
      </c>
      <c r="C2" s="2" t="s">
        <v>63</v>
      </c>
      <c r="D2" s="2" t="s">
        <v>2</v>
      </c>
      <c r="E2" s="2" t="s">
        <v>63</v>
      </c>
      <c r="F2" s="2" t="s">
        <v>21</v>
      </c>
      <c r="G2" s="2" t="s">
        <v>22</v>
      </c>
    </row>
    <row r="3" spans="1:7">
      <c r="A3" s="3" t="s">
        <v>428</v>
      </c>
    </row>
    <row r="4" spans="1:7">
      <c r="A4" s="4" t="s">
        <v>429</v>
      </c>
      <c r="F4" s="4" t="s">
        <v>33</v>
      </c>
      <c r="G4" s="4" t="s">
        <v>33</v>
      </c>
    </row>
    <row r="5" spans="1:7">
      <c r="A5" s="4" t="s">
        <v>430</v>
      </c>
      <c r="F5" s="5" t="n">
        <v>228972</v>
      </c>
      <c r="G5" s="4" t="s">
        <v>33</v>
      </c>
    </row>
    <row r="6" spans="1:7">
      <c r="A6" s="4" t="s">
        <v>431</v>
      </c>
      <c r="F6" s="5" t="n">
        <v>228972</v>
      </c>
      <c r="G6" s="4" t="s">
        <v>33</v>
      </c>
    </row>
    <row r="7" spans="1:7">
      <c r="A7" s="3" t="s">
        <v>432</v>
      </c>
    </row>
    <row r="8" spans="1:7">
      <c r="A8" s="4" t="s">
        <v>429</v>
      </c>
      <c r="F8" s="4" t="s">
        <v>33</v>
      </c>
      <c r="G8" s="4" t="s">
        <v>33</v>
      </c>
    </row>
    <row r="9" spans="1:7">
      <c r="A9" s="4" t="s">
        <v>430</v>
      </c>
      <c r="F9" s="4" t="s">
        <v>33</v>
      </c>
      <c r="G9" s="4" t="s">
        <v>33</v>
      </c>
    </row>
    <row r="10" spans="1:7">
      <c r="A10" s="4" t="s">
        <v>433</v>
      </c>
      <c r="F10" s="4" t="s">
        <v>33</v>
      </c>
      <c r="G10" s="4" t="s">
        <v>33</v>
      </c>
    </row>
    <row r="11" spans="1:7">
      <c r="A11" s="4" t="s">
        <v>434</v>
      </c>
      <c r="B11" s="7" t="n">
        <v>15500</v>
      </c>
      <c r="C11" s="4" t="s">
        <v>33</v>
      </c>
      <c r="D11" s="7" t="n">
        <v>15500</v>
      </c>
      <c r="E11" s="4" t="s">
        <v>33</v>
      </c>
      <c r="F11" s="7" t="n">
        <v>228972</v>
      </c>
      <c r="G11" s="4" t="s">
        <v>3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5</v>
      </c>
      <c r="B1" s="2" t="s">
        <v>21</v>
      </c>
      <c r="C1" s="2" t="s">
        <v>22</v>
      </c>
    </row>
    <row r="2" spans="1:3">
      <c r="A2" s="3" t="s">
        <v>436</v>
      </c>
    </row>
    <row r="3" spans="1:3">
      <c r="A3" s="4" t="s">
        <v>437</v>
      </c>
      <c r="B3" s="7" t="n">
        <v>4327027</v>
      </c>
      <c r="C3" s="7" t="n">
        <v>1847247</v>
      </c>
    </row>
    <row r="4" spans="1:3">
      <c r="A4" s="4" t="s">
        <v>438</v>
      </c>
      <c r="B4" s="5" t="n">
        <v>868222</v>
      </c>
      <c r="C4" s="5" t="n">
        <v>2521303</v>
      </c>
    </row>
    <row r="5" spans="1:3">
      <c r="A5" s="4" t="s">
        <v>114</v>
      </c>
      <c r="B5" s="5" t="n">
        <v>432335</v>
      </c>
      <c r="C5" s="4" t="s">
        <v>33</v>
      </c>
    </row>
    <row r="6" spans="1:3">
      <c r="A6" s="4" t="s">
        <v>439</v>
      </c>
      <c r="B6" s="5" t="n">
        <v>62969</v>
      </c>
      <c r="C6" s="4" t="s">
        <v>33</v>
      </c>
    </row>
    <row r="7" spans="1:3">
      <c r="A7" s="4" t="s">
        <v>440</v>
      </c>
      <c r="B7" s="5" t="n">
        <v>12755</v>
      </c>
      <c r="C7" s="4" t="s">
        <v>33</v>
      </c>
    </row>
    <row r="8" spans="1:3">
      <c r="A8" s="4" t="s">
        <v>441</v>
      </c>
      <c r="B8" s="5" t="n">
        <v>5703308</v>
      </c>
      <c r="C8" s="5" t="n">
        <v>4368550</v>
      </c>
    </row>
    <row r="9" spans="1:3">
      <c r="A9" s="4" t="s">
        <v>442</v>
      </c>
      <c r="B9" s="5" t="n">
        <v>-5649582</v>
      </c>
      <c r="C9" s="5" t="n">
        <v>-4307813</v>
      </c>
    </row>
    <row r="10" spans="1:3">
      <c r="A10" s="4" t="s">
        <v>443</v>
      </c>
      <c r="B10" s="5" t="n">
        <v>53726</v>
      </c>
      <c r="C10" s="5" t="n">
        <v>60737</v>
      </c>
    </row>
    <row r="11" spans="1:3">
      <c r="A11" s="3" t="s">
        <v>444</v>
      </c>
    </row>
    <row r="12" spans="1:3">
      <c r="A12" s="4" t="s">
        <v>445</v>
      </c>
      <c r="B12" s="4" t="s">
        <v>33</v>
      </c>
      <c r="C12" s="5" t="n">
        <v>-1452340</v>
      </c>
    </row>
    <row r="13" spans="1:3">
      <c r="A13" s="4" t="s">
        <v>225</v>
      </c>
      <c r="B13" s="5" t="n">
        <v>-53726</v>
      </c>
      <c r="C13" s="4" t="s">
        <v>33</v>
      </c>
    </row>
    <row r="14" spans="1:3">
      <c r="A14" s="4" t="s">
        <v>440</v>
      </c>
      <c r="B14" s="4" t="s">
        <v>33</v>
      </c>
      <c r="C14" s="5" t="n">
        <v>-60736</v>
      </c>
    </row>
    <row r="15" spans="1:3">
      <c r="A15" s="4" t="s">
        <v>446</v>
      </c>
      <c r="B15" s="5" t="n">
        <v>-53726</v>
      </c>
      <c r="C15" s="5" t="n">
        <v>-1513076</v>
      </c>
    </row>
    <row r="16" spans="1:3">
      <c r="A16" s="4" t="s">
        <v>447</v>
      </c>
      <c r="B16" s="4" t="s">
        <v>33</v>
      </c>
      <c r="C16" s="7" t="n">
        <v>-14523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448</v>
      </c>
      <c r="B1" s="2" t="s">
        <v>61</v>
      </c>
      <c r="D1" s="2" t="s">
        <v>1</v>
      </c>
      <c r="F1" s="2" t="s">
        <v>62</v>
      </c>
    </row>
    <row r="2" spans="1:7">
      <c r="B2" s="2" t="s">
        <v>2</v>
      </c>
      <c r="C2" s="2" t="s">
        <v>63</v>
      </c>
      <c r="D2" s="2" t="s">
        <v>2</v>
      </c>
      <c r="E2" s="2" t="s">
        <v>63</v>
      </c>
      <c r="F2" s="2" t="s">
        <v>21</v>
      </c>
      <c r="G2" s="2" t="s">
        <v>22</v>
      </c>
    </row>
    <row r="3" spans="1:7">
      <c r="A3" s="3" t="s">
        <v>171</v>
      </c>
    </row>
    <row r="4" spans="1:7">
      <c r="A4" s="4" t="s">
        <v>449</v>
      </c>
      <c r="D4" s="4" t="s">
        <v>450</v>
      </c>
      <c r="E4" s="4" t="s">
        <v>451</v>
      </c>
      <c r="F4" s="4" t="s">
        <v>451</v>
      </c>
      <c r="G4" s="4" t="s">
        <v>451</v>
      </c>
    </row>
    <row r="5" spans="1:7">
      <c r="A5" s="4" t="s">
        <v>452</v>
      </c>
      <c r="F5" s="4" t="s">
        <v>453</v>
      </c>
      <c r="G5" s="4" t="s">
        <v>454</v>
      </c>
    </row>
    <row r="6" spans="1:7">
      <c r="A6" s="4" t="s">
        <v>455</v>
      </c>
      <c r="F6" s="4" t="s">
        <v>456</v>
      </c>
      <c r="G6" s="4" t="s">
        <v>33</v>
      </c>
    </row>
    <row r="7" spans="1:7">
      <c r="A7" s="4" t="s">
        <v>457</v>
      </c>
      <c r="F7" s="4" t="s">
        <v>458</v>
      </c>
      <c r="G7" s="4" t="s">
        <v>459</v>
      </c>
    </row>
    <row r="8" spans="1:7">
      <c r="A8" s="4" t="s">
        <v>460</v>
      </c>
      <c r="F8" s="4" t="s">
        <v>461</v>
      </c>
      <c r="G8" s="4" t="s">
        <v>33</v>
      </c>
    </row>
    <row r="9" spans="1:7">
      <c r="A9" s="4" t="s">
        <v>440</v>
      </c>
      <c r="F9" s="4" t="s">
        <v>462</v>
      </c>
      <c r="G9" s="4" t="s">
        <v>463</v>
      </c>
    </row>
    <row r="10" spans="1:7">
      <c r="A10" s="4" t="s">
        <v>464</v>
      </c>
      <c r="F10" s="4" t="s">
        <v>33</v>
      </c>
      <c r="G10" s="4" t="s">
        <v>465</v>
      </c>
    </row>
    <row r="11" spans="1:7">
      <c r="A11" s="4" t="s">
        <v>466</v>
      </c>
      <c r="B11" s="4" t="s">
        <v>467</v>
      </c>
      <c r="C11" s="4" t="s">
        <v>468</v>
      </c>
      <c r="D11" s="4" t="s">
        <v>469</v>
      </c>
      <c r="E11" s="4" t="s">
        <v>468</v>
      </c>
      <c r="F11" s="4" t="s">
        <v>470</v>
      </c>
      <c r="G11" s="4" t="s">
        <v>468</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5"/>
    <col customWidth="1" max="6" min="6" width="14"/>
    <col customWidth="1" max="7" min="7" width="49"/>
    <col customWidth="1" max="8" min="8" width="14"/>
  </cols>
  <sheetData>
    <row r="1" spans="1:8">
      <c r="A1" s="1" t="s">
        <v>471</v>
      </c>
      <c r="B1" s="2" t="s">
        <v>472</v>
      </c>
      <c r="C1" s="2" t="s">
        <v>61</v>
      </c>
      <c r="E1" s="2" t="s">
        <v>1</v>
      </c>
      <c r="G1" s="2" t="s">
        <v>62</v>
      </c>
    </row>
    <row r="2" spans="1:8">
      <c r="B2" s="2" t="s">
        <v>473</v>
      </c>
      <c r="C2" s="2" t="s">
        <v>2</v>
      </c>
      <c r="D2" s="2" t="s">
        <v>63</v>
      </c>
      <c r="E2" s="2" t="s">
        <v>2</v>
      </c>
      <c r="F2" s="2" t="s">
        <v>63</v>
      </c>
      <c r="G2" s="2" t="s">
        <v>21</v>
      </c>
      <c r="H2" s="2" t="s">
        <v>22</v>
      </c>
    </row>
    <row r="3" spans="1:8">
      <c r="A3" s="4" t="s">
        <v>44</v>
      </c>
      <c r="G3" s="7" t="n">
        <v>1452339</v>
      </c>
      <c r="H3" s="4" t="s">
        <v>33</v>
      </c>
    </row>
    <row r="4" spans="1:8">
      <c r="A4" s="4" t="s">
        <v>474</v>
      </c>
      <c r="G4" s="5" t="n">
        <v>5649582</v>
      </c>
      <c r="H4" s="5" t="n">
        <v>4307813</v>
      </c>
    </row>
    <row r="5" spans="1:8">
      <c r="A5" s="4" t="s">
        <v>475</v>
      </c>
      <c r="G5" s="7" t="n">
        <v>19100000</v>
      </c>
    </row>
    <row r="6" spans="1:8">
      <c r="A6" s="4" t="s">
        <v>476</v>
      </c>
      <c r="G6" s="4" t="s">
        <v>477</v>
      </c>
    </row>
    <row r="7" spans="1:8">
      <c r="A7" s="4" t="s">
        <v>478</v>
      </c>
      <c r="G7" s="7" t="n">
        <v>3116794</v>
      </c>
    </row>
    <row r="8" spans="1:8">
      <c r="A8" s="4" t="s">
        <v>479</v>
      </c>
      <c r="G8" s="4" t="s">
        <v>450</v>
      </c>
    </row>
    <row r="9" spans="1:8">
      <c r="A9" s="4" t="s">
        <v>480</v>
      </c>
      <c r="C9" s="7" t="n">
        <v>15500</v>
      </c>
      <c r="D9" s="4" t="s">
        <v>33</v>
      </c>
      <c r="E9" s="7" t="n">
        <v>15500</v>
      </c>
      <c r="F9" s="4" t="s">
        <v>33</v>
      </c>
      <c r="G9" s="7" t="n">
        <v>228972</v>
      </c>
      <c r="H9" s="4" t="s">
        <v>33</v>
      </c>
    </row>
    <row r="10" spans="1:8">
      <c r="A10" s="4" t="s">
        <v>466</v>
      </c>
      <c r="C10" s="4" t="s">
        <v>467</v>
      </c>
      <c r="D10" s="4" t="s">
        <v>468</v>
      </c>
      <c r="E10" s="4" t="s">
        <v>469</v>
      </c>
      <c r="F10" s="4" t="s">
        <v>468</v>
      </c>
      <c r="G10" s="4" t="s">
        <v>470</v>
      </c>
      <c r="H10" s="4" t="s">
        <v>468</v>
      </c>
    </row>
    <row r="11" spans="1:8">
      <c r="A11" s="4" t="s">
        <v>481</v>
      </c>
      <c r="E11" s="4" t="s">
        <v>450</v>
      </c>
      <c r="F11" s="4" t="s">
        <v>451</v>
      </c>
      <c r="G11" s="4" t="s">
        <v>451</v>
      </c>
      <c r="H11" s="4" t="s">
        <v>451</v>
      </c>
    </row>
    <row r="12" spans="1:8">
      <c r="A12" s="4" t="s">
        <v>482</v>
      </c>
    </row>
    <row r="13" spans="1:8">
      <c r="A13" s="4" t="s">
        <v>479</v>
      </c>
      <c r="B13" s="4" t="s">
        <v>450</v>
      </c>
    </row>
    <row r="14" spans="1:8">
      <c r="A14" s="4" t="s">
        <v>483</v>
      </c>
    </row>
    <row r="15" spans="1:8">
      <c r="A15" s="4" t="s">
        <v>479</v>
      </c>
      <c r="B15" s="4" t="s">
        <v>451</v>
      </c>
    </row>
  </sheetData>
  <mergeCells count="4">
    <mergeCell ref="A1:A2"/>
    <mergeCell ref="C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4</v>
      </c>
      <c r="B1" s="2" t="s">
        <v>2</v>
      </c>
      <c r="C1" s="2" t="s">
        <v>21</v>
      </c>
      <c r="D1" s="2" t="s">
        <v>22</v>
      </c>
    </row>
    <row r="2" spans="1:4">
      <c r="A2" s="3" t="s">
        <v>175</v>
      </c>
    </row>
    <row r="3" spans="1:4">
      <c r="A3" s="4" t="s">
        <v>485</v>
      </c>
      <c r="B3" s="7" t="n">
        <v>256950</v>
      </c>
      <c r="C3" s="7" t="n">
        <v>310775</v>
      </c>
      <c r="D3" s="7" t="n">
        <v>311845</v>
      </c>
    </row>
    <row r="4" spans="1:4">
      <c r="A4" s="4" t="s">
        <v>486</v>
      </c>
      <c r="B4" s="5" t="n">
        <v>5794</v>
      </c>
      <c r="C4" s="4" t="s">
        <v>33</v>
      </c>
    </row>
    <row r="5" spans="1:4">
      <c r="A5" s="4" t="s">
        <v>487</v>
      </c>
      <c r="B5" s="5" t="n">
        <v>15500</v>
      </c>
      <c r="C5" s="5" t="n">
        <v>94871</v>
      </c>
      <c r="D5" s="5" t="n">
        <v>160561</v>
      </c>
    </row>
    <row r="6" spans="1:4">
      <c r="A6" s="4" t="s">
        <v>488</v>
      </c>
      <c r="B6" s="7" t="n">
        <v>278244</v>
      </c>
      <c r="C6" s="7" t="n">
        <v>405646</v>
      </c>
      <c r="D6" s="7" t="n">
        <v>472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16"/>
    <col customWidth="1" max="4" min="4" width="17"/>
  </cols>
  <sheetData>
    <row r="1" spans="1:4">
      <c r="A1" s="1" t="s">
        <v>489</v>
      </c>
      <c r="B1" s="2" t="s">
        <v>1</v>
      </c>
      <c r="C1" s="2" t="s">
        <v>62</v>
      </c>
    </row>
    <row r="2" spans="1:4">
      <c r="B2" s="2" t="s">
        <v>2</v>
      </c>
      <c r="C2" s="2" t="s">
        <v>21</v>
      </c>
      <c r="D2" s="2" t="s">
        <v>22</v>
      </c>
    </row>
    <row r="3" spans="1:4">
      <c r="A3" s="3" t="s">
        <v>490</v>
      </c>
    </row>
    <row r="4" spans="1:4">
      <c r="A4" s="4" t="s">
        <v>491</v>
      </c>
      <c r="D4" s="4" t="s">
        <v>492</v>
      </c>
    </row>
    <row r="5" spans="1:4">
      <c r="A5" s="4" t="s">
        <v>493</v>
      </c>
      <c r="B5" s="4" t="s">
        <v>468</v>
      </c>
      <c r="C5" s="4" t="s">
        <v>468</v>
      </c>
      <c r="D5" s="4" t="s">
        <v>468</v>
      </c>
    </row>
    <row r="6" spans="1:4">
      <c r="A6" s="4" t="s">
        <v>482</v>
      </c>
    </row>
    <row r="7" spans="1:4">
      <c r="A7" s="3" t="s">
        <v>490</v>
      </c>
    </row>
    <row r="8" spans="1:4">
      <c r="A8" s="4" t="s">
        <v>494</v>
      </c>
      <c r="B8" s="4" t="s">
        <v>495</v>
      </c>
      <c r="C8" s="4" t="s">
        <v>496</v>
      </c>
      <c r="D8" s="4" t="s">
        <v>497</v>
      </c>
    </row>
    <row r="9" spans="1:4">
      <c r="A9" s="4" t="s">
        <v>491</v>
      </c>
      <c r="B9" s="4" t="s">
        <v>498</v>
      </c>
      <c r="C9" s="4" t="s">
        <v>308</v>
      </c>
    </row>
    <row r="10" spans="1:4">
      <c r="A10" s="4" t="s">
        <v>499</v>
      </c>
      <c r="B10" s="4" t="s">
        <v>500</v>
      </c>
      <c r="C10" s="4" t="s">
        <v>501</v>
      </c>
      <c r="D10" s="4" t="s">
        <v>502</v>
      </c>
    </row>
    <row r="11" spans="1:4">
      <c r="A11" s="4" t="s">
        <v>483</v>
      </c>
    </row>
    <row r="12" spans="1:4">
      <c r="A12" s="3" t="s">
        <v>490</v>
      </c>
    </row>
    <row r="13" spans="1:4">
      <c r="A13" s="4" t="s">
        <v>494</v>
      </c>
      <c r="B13" s="4" t="s">
        <v>503</v>
      </c>
      <c r="C13" s="4" t="s">
        <v>495</v>
      </c>
      <c r="D13" s="4" t="s">
        <v>504</v>
      </c>
    </row>
    <row r="14" spans="1:4">
      <c r="A14" s="4" t="s">
        <v>491</v>
      </c>
      <c r="B14" s="4" t="s">
        <v>505</v>
      </c>
      <c r="C14" s="4" t="s">
        <v>312</v>
      </c>
    </row>
    <row r="15" spans="1:4">
      <c r="A15" s="4" t="s">
        <v>499</v>
      </c>
      <c r="B15" s="4" t="s">
        <v>506</v>
      </c>
      <c r="C15" s="4" t="s">
        <v>507</v>
      </c>
      <c r="D15" s="4" t="s">
        <v>50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0"/>
    <col customWidth="1" max="5" min="5" width="13"/>
  </cols>
  <sheetData>
    <row r="1" spans="1:5">
      <c r="A1" s="1" t="s">
        <v>85</v>
      </c>
      <c r="B1" s="2" t="s">
        <v>86</v>
      </c>
      <c r="C1" s="2" t="s">
        <v>87</v>
      </c>
      <c r="D1" s="2" t="s">
        <v>88</v>
      </c>
      <c r="E1" s="2" t="s">
        <v>89</v>
      </c>
    </row>
    <row r="2" spans="1:5">
      <c r="A2" s="4" t="s">
        <v>90</v>
      </c>
      <c r="B2" s="7" t="n">
        <v>5229</v>
      </c>
      <c r="C2" s="7" t="n">
        <v>6872868</v>
      </c>
      <c r="D2" s="7" t="n">
        <v>6423955</v>
      </c>
      <c r="E2" s="7" t="n">
        <v>13302052</v>
      </c>
    </row>
    <row r="3" spans="1:5">
      <c r="A3" s="4" t="s">
        <v>91</v>
      </c>
      <c r="B3" s="5" t="n">
        <v>5228617</v>
      </c>
    </row>
    <row r="4" spans="1:5">
      <c r="A4" s="4" t="s">
        <v>92</v>
      </c>
      <c r="B4" s="7" t="n">
        <v>1486</v>
      </c>
      <c r="C4" s="5" t="n">
        <v>8639580</v>
      </c>
      <c r="D4" s="4" t="s">
        <v>33</v>
      </c>
      <c r="E4" s="5" t="n">
        <v>8641066</v>
      </c>
    </row>
    <row r="5" spans="1:5">
      <c r="A5" s="4" t="s">
        <v>93</v>
      </c>
      <c r="B5" s="5" t="n">
        <v>1486298</v>
      </c>
    </row>
    <row r="6" spans="1:5">
      <c r="A6" s="4" t="s">
        <v>94</v>
      </c>
      <c r="B6" s="4" t="s">
        <v>33</v>
      </c>
      <c r="C6" s="5" t="n">
        <v>353120</v>
      </c>
      <c r="D6" s="4" t="s">
        <v>33</v>
      </c>
      <c r="E6" s="5" t="n">
        <v>353120</v>
      </c>
    </row>
    <row r="7" spans="1:5">
      <c r="A7" s="4" t="s">
        <v>81</v>
      </c>
      <c r="B7" s="4" t="s">
        <v>33</v>
      </c>
      <c r="C7" s="4" t="s">
        <v>33</v>
      </c>
      <c r="D7" s="5" t="n">
        <v>-1452776</v>
      </c>
      <c r="E7" s="5" t="n">
        <v>-1452776</v>
      </c>
    </row>
    <row r="8" spans="1:5">
      <c r="A8" s="4" t="s">
        <v>95</v>
      </c>
      <c r="B8" s="7" t="n">
        <v>6715</v>
      </c>
      <c r="C8" s="5" t="n">
        <v>15865568</v>
      </c>
      <c r="D8" s="5" t="n">
        <v>4971179</v>
      </c>
      <c r="E8" s="5" t="n">
        <v>20843462</v>
      </c>
    </row>
    <row r="9" spans="1:5">
      <c r="A9" s="4" t="s">
        <v>96</v>
      </c>
      <c r="B9" s="5" t="n">
        <v>6714915</v>
      </c>
    </row>
    <row r="10" spans="1:5">
      <c r="A10" s="4" t="s">
        <v>97</v>
      </c>
      <c r="B10" s="4" t="s">
        <v>33</v>
      </c>
      <c r="C10" s="5" t="n">
        <v>1579921</v>
      </c>
      <c r="D10" s="4" t="s">
        <v>33</v>
      </c>
      <c r="E10" s="5" t="n">
        <v>1579921</v>
      </c>
    </row>
    <row r="11" spans="1:5">
      <c r="A11" s="4" t="s">
        <v>98</v>
      </c>
      <c r="B11" s="7" t="n">
        <v>12</v>
      </c>
      <c r="C11" s="5" t="n">
        <v>39588</v>
      </c>
      <c r="D11" s="4" t="s">
        <v>33</v>
      </c>
      <c r="E11" s="5" t="n">
        <v>39600</v>
      </c>
    </row>
    <row r="12" spans="1:5">
      <c r="A12" s="4" t="s">
        <v>99</v>
      </c>
      <c r="B12" s="5" t="n">
        <v>12000</v>
      </c>
    </row>
    <row r="13" spans="1:5">
      <c r="A13" s="4" t="s">
        <v>100</v>
      </c>
      <c r="B13" s="7" t="n">
        <v>200</v>
      </c>
      <c r="C13" s="5" t="n">
        <v>999800</v>
      </c>
      <c r="D13" s="4" t="s">
        <v>33</v>
      </c>
      <c r="E13" s="5" t="n">
        <v>1000000</v>
      </c>
    </row>
    <row r="14" spans="1:5">
      <c r="A14" s="4" t="s">
        <v>101</v>
      </c>
      <c r="B14" s="5" t="n">
        <v>200000</v>
      </c>
    </row>
    <row r="15" spans="1:5">
      <c r="A15" s="4" t="s">
        <v>102</v>
      </c>
      <c r="B15" s="7" t="n">
        <v>-45</v>
      </c>
      <c r="C15" s="5" t="n">
        <v>-137963</v>
      </c>
      <c r="D15" s="4" t="s">
        <v>33</v>
      </c>
      <c r="E15" s="5" t="n">
        <v>-138008</v>
      </c>
    </row>
    <row r="16" spans="1:5">
      <c r="A16" s="4" t="s">
        <v>103</v>
      </c>
      <c r="B16" s="5" t="n">
        <v>-45121</v>
      </c>
    </row>
    <row r="17" spans="1:5">
      <c r="A17" s="4" t="s">
        <v>81</v>
      </c>
      <c r="B17" s="4" t="s">
        <v>33</v>
      </c>
      <c r="C17" s="4" t="s">
        <v>33</v>
      </c>
      <c r="D17" s="5" t="n">
        <v>-5894253</v>
      </c>
      <c r="E17" s="5" t="n">
        <v>-5894253</v>
      </c>
    </row>
    <row r="18" spans="1:5">
      <c r="A18" s="4" t="s">
        <v>104</v>
      </c>
      <c r="B18" s="7" t="n">
        <v>6882</v>
      </c>
      <c r="C18" s="5" t="n">
        <v>18346914</v>
      </c>
      <c r="D18" s="5" t="n">
        <v>-923074</v>
      </c>
      <c r="E18" s="5" t="n">
        <v>17430722</v>
      </c>
    </row>
    <row r="19" spans="1:5">
      <c r="A19" s="4" t="s">
        <v>105</v>
      </c>
      <c r="B19" s="5" t="n">
        <v>6881794</v>
      </c>
    </row>
    <row r="20" spans="1:5">
      <c r="A20" s="4" t="s">
        <v>97</v>
      </c>
      <c r="C20" s="5" t="n">
        <v>792600</v>
      </c>
      <c r="E20" s="5" t="n">
        <v>792600</v>
      </c>
    </row>
    <row r="21" spans="1:5">
      <c r="A21" s="4" t="s">
        <v>106</v>
      </c>
      <c r="B21" s="7" t="n">
        <v>1</v>
      </c>
      <c r="C21" s="4" t="s">
        <v>33</v>
      </c>
      <c r="E21" s="5" t="n">
        <v>1</v>
      </c>
    </row>
    <row r="22" spans="1:5">
      <c r="A22" s="4" t="s">
        <v>107</v>
      </c>
      <c r="B22" s="5" t="n">
        <v>522</v>
      </c>
    </row>
    <row r="23" spans="1:5">
      <c r="A23" s="4" t="s">
        <v>81</v>
      </c>
      <c r="C23" s="4" t="s">
        <v>33</v>
      </c>
      <c r="D23" s="5" t="n">
        <v>-2673670</v>
      </c>
      <c r="E23" s="5" t="n">
        <v>-2673670</v>
      </c>
    </row>
    <row r="24" spans="1:5">
      <c r="A24" s="4" t="s">
        <v>108</v>
      </c>
      <c r="B24" s="7" t="n">
        <v>6883</v>
      </c>
      <c r="C24" s="7" t="n">
        <v>19139514</v>
      </c>
      <c r="D24" s="7" t="n">
        <v>-3596744</v>
      </c>
      <c r="E24" s="7" t="n">
        <v>15549653</v>
      </c>
    </row>
    <row r="25" spans="1:5">
      <c r="A25" s="4" t="s">
        <v>109</v>
      </c>
      <c r="B25" s="5" t="n">
        <v>6882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09</v>
      </c>
      <c r="B1" s="2" t="s">
        <v>1</v>
      </c>
      <c r="C1" s="2" t="s">
        <v>62</v>
      </c>
    </row>
    <row r="2" spans="1:3">
      <c r="B2" s="2" t="s">
        <v>2</v>
      </c>
      <c r="C2" s="2" t="s">
        <v>21</v>
      </c>
    </row>
    <row r="3" spans="1:3">
      <c r="A3" s="3" t="s">
        <v>510</v>
      </c>
    </row>
    <row r="4" spans="1:3">
      <c r="A4" s="4" t="s">
        <v>511</v>
      </c>
      <c r="B4" s="5" t="n">
        <v>980588</v>
      </c>
      <c r="C4" s="5" t="n">
        <v>573110</v>
      </c>
    </row>
    <row r="5" spans="1:3">
      <c r="A5" s="4" t="s">
        <v>512</v>
      </c>
      <c r="B5" s="5" t="n">
        <v>85830</v>
      </c>
      <c r="C5" s="5" t="n">
        <v>611522</v>
      </c>
    </row>
    <row r="6" spans="1:3">
      <c r="A6" s="4" t="s">
        <v>513</v>
      </c>
      <c r="B6" s="4" t="s">
        <v>33</v>
      </c>
      <c r="C6" s="5" t="n">
        <v>-191027</v>
      </c>
    </row>
    <row r="7" spans="1:3">
      <c r="A7" s="4" t="s">
        <v>514</v>
      </c>
      <c r="B7" s="5" t="n">
        <v>-2909</v>
      </c>
      <c r="C7" s="5" t="n">
        <v>-13017</v>
      </c>
    </row>
    <row r="8" spans="1:3">
      <c r="A8" s="4" t="s">
        <v>515</v>
      </c>
      <c r="B8" s="5" t="n">
        <v>1063509</v>
      </c>
      <c r="C8" s="5" t="n">
        <v>980588</v>
      </c>
    </row>
    <row r="9" spans="1:3">
      <c r="A9" s="4" t="s">
        <v>516</v>
      </c>
      <c r="B9" s="5" t="n">
        <v>554196</v>
      </c>
      <c r="C9" s="5" t="n">
        <v>448890</v>
      </c>
    </row>
    <row r="10" spans="1:3">
      <c r="A10" s="4" t="s">
        <v>517</v>
      </c>
      <c r="B10" s="9" t="n">
        <v>5.02</v>
      </c>
      <c r="C10" s="9" t="n">
        <v>6.94</v>
      </c>
    </row>
    <row r="11" spans="1:3">
      <c r="A11" s="4" t="s">
        <v>518</v>
      </c>
      <c r="B11" s="10" t="n">
        <v>6.11</v>
      </c>
      <c r="C11" s="10" t="n">
        <v>3.75</v>
      </c>
    </row>
    <row r="12" spans="1:3">
      <c r="A12" s="4" t="s">
        <v>519</v>
      </c>
      <c r="B12" s="4" t="s">
        <v>33</v>
      </c>
      <c r="C12" s="10" t="n">
        <v>6.64</v>
      </c>
    </row>
    <row r="13" spans="1:3">
      <c r="A13" s="4" t="s">
        <v>520</v>
      </c>
      <c r="B13" s="10" t="n">
        <v>3.65</v>
      </c>
      <c r="C13" s="5" t="n">
        <v>6</v>
      </c>
    </row>
    <row r="14" spans="1:3">
      <c r="A14" s="4" t="s">
        <v>521</v>
      </c>
      <c r="B14" s="10" t="n">
        <v>5.13</v>
      </c>
      <c r="C14" s="10" t="n">
        <v>5.02</v>
      </c>
    </row>
    <row r="15" spans="1:3">
      <c r="A15" s="4" t="s">
        <v>522</v>
      </c>
      <c r="B15" s="9" t="n">
        <v>6.59</v>
      </c>
      <c r="C15" s="9" t="n">
        <v>8.359999999999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3</v>
      </c>
      <c r="B1" s="2" t="s">
        <v>61</v>
      </c>
      <c r="D1" s="2" t="s">
        <v>1</v>
      </c>
      <c r="F1" s="2" t="s">
        <v>62</v>
      </c>
    </row>
    <row r="2" spans="1:7">
      <c r="B2" s="2" t="s">
        <v>2</v>
      </c>
      <c r="C2" s="2" t="s">
        <v>63</v>
      </c>
      <c r="D2" s="2" t="s">
        <v>2</v>
      </c>
      <c r="E2" s="2" t="s">
        <v>63</v>
      </c>
      <c r="F2" s="2" t="s">
        <v>21</v>
      </c>
      <c r="G2" s="2" t="s">
        <v>22</v>
      </c>
    </row>
    <row r="3" spans="1:7">
      <c r="A3" s="3" t="s">
        <v>524</v>
      </c>
    </row>
    <row r="4" spans="1:7">
      <c r="A4" s="4" t="s">
        <v>94</v>
      </c>
      <c r="D4" s="7" t="n">
        <v>792600</v>
      </c>
      <c r="E4" s="7" t="n">
        <v>694287</v>
      </c>
      <c r="F4" s="7" t="n">
        <v>1579921</v>
      </c>
      <c r="G4" s="7" t="n">
        <v>353120</v>
      </c>
    </row>
    <row r="5" spans="1:7">
      <c r="A5" s="4" t="s">
        <v>525</v>
      </c>
    </row>
    <row r="6" spans="1:7">
      <c r="A6" s="3" t="s">
        <v>524</v>
      </c>
    </row>
    <row r="7" spans="1:7">
      <c r="A7" s="4" t="s">
        <v>94</v>
      </c>
      <c r="B7" s="7" t="n">
        <v>651</v>
      </c>
      <c r="C7" s="7" t="n">
        <v>1124</v>
      </c>
      <c r="D7" s="5" t="n">
        <v>1341</v>
      </c>
      <c r="E7" s="5" t="n">
        <v>2240</v>
      </c>
      <c r="F7" s="5" t="n">
        <v>4302</v>
      </c>
      <c r="G7" s="5" t="n">
        <v>117147</v>
      </c>
    </row>
    <row r="8" spans="1:7">
      <c r="A8" s="4" t="s">
        <v>526</v>
      </c>
    </row>
    <row r="9" spans="1:7">
      <c r="A9" s="3" t="s">
        <v>524</v>
      </c>
    </row>
    <row r="10" spans="1:7">
      <c r="A10" s="4" t="s">
        <v>94</v>
      </c>
      <c r="B10" s="5" t="n">
        <v>971</v>
      </c>
      <c r="C10" s="5" t="n">
        <v>307</v>
      </c>
      <c r="D10" s="5" t="n">
        <v>2221</v>
      </c>
      <c r="E10" s="5" t="n">
        <v>575</v>
      </c>
      <c r="F10" s="5" t="n">
        <v>1784</v>
      </c>
      <c r="G10" s="4" t="s">
        <v>33</v>
      </c>
    </row>
    <row r="11" spans="1:7">
      <c r="A11" s="4" t="s">
        <v>527</v>
      </c>
    </row>
    <row r="12" spans="1:7">
      <c r="A12" s="3" t="s">
        <v>524</v>
      </c>
    </row>
    <row r="13" spans="1:7">
      <c r="A13" s="4" t="s">
        <v>94</v>
      </c>
      <c r="B13" s="5" t="n">
        <v>12873</v>
      </c>
      <c r="C13" s="5" t="n">
        <v>29151</v>
      </c>
      <c r="D13" s="5" t="n">
        <v>19260</v>
      </c>
      <c r="E13" s="5" t="n">
        <v>33231</v>
      </c>
      <c r="F13" s="5" t="n">
        <v>166783</v>
      </c>
      <c r="G13" s="4" t="s">
        <v>33</v>
      </c>
    </row>
    <row r="14" spans="1:7">
      <c r="A14" s="4" t="s">
        <v>528</v>
      </c>
    </row>
    <row r="15" spans="1:7">
      <c r="A15" s="3" t="s">
        <v>524</v>
      </c>
    </row>
    <row r="16" spans="1:7">
      <c r="A16" s="4" t="s">
        <v>94</v>
      </c>
      <c r="B16" s="5" t="n">
        <v>203518</v>
      </c>
      <c r="C16" s="5" t="n">
        <v>168629</v>
      </c>
      <c r="D16" s="5" t="n">
        <v>399030</v>
      </c>
      <c r="E16" s="5" t="n">
        <v>287493</v>
      </c>
      <c r="F16" s="5" t="n">
        <v>665556</v>
      </c>
      <c r="G16" s="5" t="n">
        <v>50599</v>
      </c>
    </row>
    <row r="17" spans="1:7">
      <c r="A17" s="4" t="s">
        <v>529</v>
      </c>
    </row>
    <row r="18" spans="1:7">
      <c r="A18" s="3" t="s">
        <v>524</v>
      </c>
    </row>
    <row r="19" spans="1:7">
      <c r="A19" s="4" t="s">
        <v>94</v>
      </c>
      <c r="B19" s="7" t="n">
        <v>218013</v>
      </c>
      <c r="C19" s="7" t="n">
        <v>199211</v>
      </c>
      <c r="D19" s="7" t="n">
        <v>421852</v>
      </c>
      <c r="E19" s="7" t="n">
        <v>323539</v>
      </c>
      <c r="F19" s="7" t="n">
        <v>838425</v>
      </c>
      <c r="G19" s="7" t="n">
        <v>167746</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62</v>
      </c>
    </row>
    <row r="2" spans="1:3">
      <c r="B2" s="2" t="s">
        <v>2</v>
      </c>
      <c r="C2" s="2" t="s">
        <v>21</v>
      </c>
    </row>
    <row r="3" spans="1:3">
      <c r="A3" s="3" t="s">
        <v>531</v>
      </c>
    </row>
    <row r="4" spans="1:3">
      <c r="A4" s="4" t="s">
        <v>532</v>
      </c>
      <c r="B4" s="5" t="n">
        <v>158571</v>
      </c>
      <c r="C4" s="5" t="n">
        <v>264286</v>
      </c>
    </row>
    <row r="5" spans="1:3">
      <c r="A5" s="4" t="s">
        <v>533</v>
      </c>
      <c r="B5" s="4" t="s">
        <v>33</v>
      </c>
      <c r="C5" s="4" t="s">
        <v>33</v>
      </c>
    </row>
    <row r="6" spans="1:3">
      <c r="A6" s="4" t="s">
        <v>534</v>
      </c>
      <c r="B6" s="4" t="s">
        <v>33</v>
      </c>
    </row>
    <row r="7" spans="1:3">
      <c r="A7" s="4" t="s">
        <v>535</v>
      </c>
      <c r="B7" s="4" t="s">
        <v>33</v>
      </c>
      <c r="C7" s="5" t="n">
        <v>-43405</v>
      </c>
    </row>
    <row r="8" spans="1:3">
      <c r="A8" s="4" t="s">
        <v>536</v>
      </c>
      <c r="C8" s="5" t="n">
        <v>-62310</v>
      </c>
    </row>
    <row r="9" spans="1:3">
      <c r="A9" s="4" t="s">
        <v>537</v>
      </c>
      <c r="B9" s="5" t="n">
        <v>158571</v>
      </c>
      <c r="C9" s="5" t="n">
        <v>158571</v>
      </c>
    </row>
    <row r="10" spans="1:3">
      <c r="A10" s="4" t="s">
        <v>538</v>
      </c>
      <c r="B10" s="9" t="n">
        <v>20.29</v>
      </c>
      <c r="C10" s="9" t="n">
        <v>20.29</v>
      </c>
    </row>
    <row r="11" spans="1:3">
      <c r="A11" s="4" t="s">
        <v>539</v>
      </c>
      <c r="B11" s="4" t="s">
        <v>33</v>
      </c>
      <c r="C11" s="4" t="s">
        <v>33</v>
      </c>
    </row>
    <row r="12" spans="1:3">
      <c r="A12" s="4" t="s">
        <v>540</v>
      </c>
      <c r="B12" s="4" t="s">
        <v>33</v>
      </c>
    </row>
    <row r="13" spans="1:3">
      <c r="A13" s="4" t="s">
        <v>541</v>
      </c>
      <c r="B13" s="4" t="s">
        <v>33</v>
      </c>
      <c r="C13" s="10" t="n">
        <v>20.29</v>
      </c>
    </row>
    <row r="14" spans="1:3">
      <c r="A14" s="4" t="s">
        <v>542</v>
      </c>
      <c r="C14" s="10" t="n">
        <v>20.29</v>
      </c>
    </row>
    <row r="15" spans="1:3">
      <c r="A15" s="4" t="s">
        <v>543</v>
      </c>
      <c r="B15" s="9" t="n">
        <v>20.29</v>
      </c>
      <c r="C15" s="9" t="n">
        <v>20.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80"/>
    <col customWidth="1" max="6" min="6" width="14"/>
    <col customWidth="1" max="7" min="7" width="13"/>
    <col customWidth="1" max="8" min="8" width="14"/>
    <col customWidth="1" max="9" min="9" width="14"/>
    <col customWidth="1" max="10" min="10" width="80"/>
    <col customWidth="1" max="11" min="11" width="14"/>
    <col customWidth="1" max="12" min="12" width="80"/>
    <col customWidth="1" max="13" min="13" width="14"/>
    <col customWidth="1" max="14" min="14" width="14"/>
  </cols>
  <sheetData>
    <row r="1" spans="1:14">
      <c r="A1" s="1" t="s">
        <v>544</v>
      </c>
      <c r="B1" s="2" t="s">
        <v>545</v>
      </c>
      <c r="C1" s="2" t="s">
        <v>546</v>
      </c>
      <c r="D1" s="2" t="s">
        <v>547</v>
      </c>
      <c r="E1" s="2" t="s">
        <v>548</v>
      </c>
      <c r="F1" s="2" t="s">
        <v>549</v>
      </c>
      <c r="G1" s="2" t="s">
        <v>550</v>
      </c>
      <c r="H1" s="2" t="s">
        <v>2</v>
      </c>
      <c r="I1" s="2" t="s">
        <v>63</v>
      </c>
      <c r="J1" s="2" t="s">
        <v>2</v>
      </c>
      <c r="K1" s="2" t="s">
        <v>63</v>
      </c>
      <c r="L1" s="2" t="s">
        <v>21</v>
      </c>
      <c r="M1" s="2" t="s">
        <v>22</v>
      </c>
      <c r="N1" s="2" t="s">
        <v>551</v>
      </c>
    </row>
    <row r="2" spans="1:14">
      <c r="A2" s="3" t="s">
        <v>552</v>
      </c>
    </row>
    <row r="3" spans="1:14">
      <c r="A3" s="4" t="s">
        <v>94</v>
      </c>
      <c r="J3" s="7" t="n">
        <v>792600</v>
      </c>
      <c r="K3" s="7" t="n">
        <v>694287</v>
      </c>
      <c r="L3" s="7" t="n">
        <v>1579921</v>
      </c>
      <c r="M3" s="7" t="n">
        <v>353120</v>
      </c>
    </row>
    <row r="4" spans="1:14">
      <c r="A4" s="4" t="s">
        <v>553</v>
      </c>
      <c r="L4" s="7" t="n">
        <v>55055</v>
      </c>
    </row>
    <row r="5" spans="1:14">
      <c r="A5" s="4" t="s">
        <v>554</v>
      </c>
      <c r="F5" s="7" t="n">
        <v>1000000</v>
      </c>
    </row>
    <row r="6" spans="1:14">
      <c r="A6" s="4" t="s">
        <v>555</v>
      </c>
      <c r="F6" s="5" t="n">
        <v>200000</v>
      </c>
    </row>
    <row r="7" spans="1:14">
      <c r="A7" s="4" t="s">
        <v>556</v>
      </c>
      <c r="N7" s="5" t="n">
        <v>25000000</v>
      </c>
    </row>
    <row r="8" spans="1:14">
      <c r="A8" s="4" t="s">
        <v>557</v>
      </c>
      <c r="B8" s="4" t="s">
        <v>558</v>
      </c>
      <c r="J8" s="4" t="s">
        <v>559</v>
      </c>
    </row>
    <row r="9" spans="1:14">
      <c r="A9" s="4" t="s">
        <v>560</v>
      </c>
      <c r="F9" s="7" t="n">
        <v>5</v>
      </c>
    </row>
    <row r="10" spans="1:14">
      <c r="A10" s="4" t="s">
        <v>561</v>
      </c>
    </row>
    <row r="11" spans="1:14">
      <c r="A11" s="3" t="s">
        <v>552</v>
      </c>
    </row>
    <row r="12" spans="1:14">
      <c r="A12" s="4" t="s">
        <v>562</v>
      </c>
      <c r="D12" s="9" t="n">
        <v>3.36</v>
      </c>
    </row>
    <row r="13" spans="1:14">
      <c r="A13" s="4" t="s">
        <v>563</v>
      </c>
      <c r="D13" s="5" t="n">
        <v>28571</v>
      </c>
    </row>
    <row r="14" spans="1:14">
      <c r="A14" s="4" t="s">
        <v>564</v>
      </c>
    </row>
    <row r="15" spans="1:14">
      <c r="A15" s="3" t="s">
        <v>552</v>
      </c>
    </row>
    <row r="16" spans="1:14">
      <c r="A16" s="4" t="s">
        <v>565</v>
      </c>
      <c r="E16" s="4" t="s">
        <v>566</v>
      </c>
    </row>
    <row r="17" spans="1:14">
      <c r="A17" s="4" t="s">
        <v>567</v>
      </c>
    </row>
    <row r="18" spans="1:14">
      <c r="A18" s="3" t="s">
        <v>552</v>
      </c>
    </row>
    <row r="19" spans="1:14">
      <c r="A19" s="4" t="s">
        <v>568</v>
      </c>
      <c r="C19" s="5" t="n">
        <v>105715</v>
      </c>
    </row>
    <row r="20" spans="1:14">
      <c r="A20" s="4" t="s">
        <v>483</v>
      </c>
    </row>
    <row r="21" spans="1:14">
      <c r="A21" s="3" t="s">
        <v>552</v>
      </c>
    </row>
    <row r="22" spans="1:14">
      <c r="A22" s="4" t="s">
        <v>569</v>
      </c>
      <c r="L22" s="7" t="n">
        <v>21</v>
      </c>
    </row>
    <row r="23" spans="1:14">
      <c r="A23" s="4" t="s">
        <v>570</v>
      </c>
      <c r="L23" s="5" t="n">
        <v>6</v>
      </c>
    </row>
    <row r="24" spans="1:14">
      <c r="A24" s="4" t="s">
        <v>482</v>
      </c>
    </row>
    <row r="25" spans="1:14">
      <c r="A25" s="3" t="s">
        <v>552</v>
      </c>
    </row>
    <row r="26" spans="1:14">
      <c r="A26" s="4" t="s">
        <v>569</v>
      </c>
      <c r="L26" s="10" t="n">
        <v>4.55</v>
      </c>
    </row>
    <row r="27" spans="1:14">
      <c r="A27" s="4" t="s">
        <v>570</v>
      </c>
      <c r="L27" s="9" t="n">
        <v>3.36</v>
      </c>
    </row>
    <row r="28" spans="1:14">
      <c r="A28" s="4" t="s">
        <v>571</v>
      </c>
    </row>
    <row r="29" spans="1:14">
      <c r="A29" s="3" t="s">
        <v>552</v>
      </c>
    </row>
    <row r="30" spans="1:14">
      <c r="A30" s="4" t="s">
        <v>572</v>
      </c>
      <c r="G30" s="5" t="n">
        <v>1300000</v>
      </c>
    </row>
    <row r="31" spans="1:14">
      <c r="A31" s="4" t="s">
        <v>573</v>
      </c>
      <c r="G31" s="4" t="s">
        <v>574</v>
      </c>
      <c r="L31" s="4" t="s">
        <v>574</v>
      </c>
    </row>
    <row r="32" spans="1:14">
      <c r="A32" s="4" t="s">
        <v>575</v>
      </c>
      <c r="H32" s="5" t="n">
        <v>418889</v>
      </c>
      <c r="J32" s="5" t="n">
        <v>418889</v>
      </c>
    </row>
    <row r="33" spans="1:14">
      <c r="A33" s="4" t="s">
        <v>576</v>
      </c>
      <c r="J33" s="4" t="s">
        <v>577</v>
      </c>
      <c r="L33" s="4" t="s">
        <v>577</v>
      </c>
    </row>
    <row r="34" spans="1:14">
      <c r="A34" s="4" t="s">
        <v>94</v>
      </c>
      <c r="L34" s="7" t="n">
        <v>741496</v>
      </c>
      <c r="M34" s="5" t="n">
        <v>185374</v>
      </c>
    </row>
    <row r="35" spans="1:14">
      <c r="A35" s="4" t="s">
        <v>578</v>
      </c>
    </row>
    <row r="36" spans="1:14">
      <c r="A36" s="3" t="s">
        <v>552</v>
      </c>
    </row>
    <row r="37" spans="1:14">
      <c r="A37" s="4" t="s">
        <v>579</v>
      </c>
      <c r="H37" s="7" t="n">
        <v>926869</v>
      </c>
      <c r="J37" s="7" t="n">
        <v>926869</v>
      </c>
    </row>
    <row r="38" spans="1:14">
      <c r="A38" s="4" t="s">
        <v>580</v>
      </c>
      <c r="J38" s="4" t="s">
        <v>581</v>
      </c>
      <c r="L38" s="4" t="s">
        <v>582</v>
      </c>
    </row>
    <row r="39" spans="1:14">
      <c r="A39" s="4" t="s">
        <v>94</v>
      </c>
      <c r="H39" s="5" t="n">
        <v>185374</v>
      </c>
      <c r="I39" s="7" t="n">
        <v>185374</v>
      </c>
      <c r="J39" s="7" t="n">
        <v>370746</v>
      </c>
      <c r="K39" s="5" t="n">
        <v>370748</v>
      </c>
    </row>
    <row r="40" spans="1:14">
      <c r="A40" s="4" t="s">
        <v>568</v>
      </c>
      <c r="J40" s="4" t="s">
        <v>33</v>
      </c>
      <c r="L40" s="5" t="n">
        <v>43405</v>
      </c>
    </row>
    <row r="41" spans="1:14">
      <c r="A41" s="4" t="s">
        <v>583</v>
      </c>
    </row>
    <row r="42" spans="1:14">
      <c r="A42" s="3" t="s">
        <v>552</v>
      </c>
    </row>
    <row r="43" spans="1:14">
      <c r="A43" s="4" t="s">
        <v>568</v>
      </c>
      <c r="C43" s="5" t="n">
        <v>43405</v>
      </c>
    </row>
    <row r="44" spans="1:14">
      <c r="A44" s="4" t="s">
        <v>584</v>
      </c>
    </row>
    <row r="45" spans="1:14">
      <c r="A45" s="3" t="s">
        <v>552</v>
      </c>
    </row>
    <row r="46" spans="1:14">
      <c r="A46" s="4" t="s">
        <v>585</v>
      </c>
      <c r="H46" s="5" t="n">
        <v>2923478</v>
      </c>
      <c r="I46" s="5" t="n">
        <v>19302</v>
      </c>
      <c r="J46" s="7" t="n">
        <v>2923478</v>
      </c>
      <c r="K46" s="5" t="n">
        <v>19302</v>
      </c>
      <c r="L46" s="7" t="n">
        <v>3063208</v>
      </c>
    </row>
    <row r="47" spans="1:14">
      <c r="A47" s="4" t="s">
        <v>586</v>
      </c>
      <c r="H47" s="5" t="n">
        <v>1400918</v>
      </c>
      <c r="I47" s="7" t="n">
        <v>10960</v>
      </c>
      <c r="J47" s="5" t="n">
        <v>1400918</v>
      </c>
      <c r="K47" s="5" t="n">
        <v>10960</v>
      </c>
      <c r="L47" s="5" t="n">
        <v>1175244</v>
      </c>
    </row>
    <row r="48" spans="1:14">
      <c r="A48" s="4" t="s">
        <v>587</v>
      </c>
      <c r="J48" s="5" t="n">
        <v>522774</v>
      </c>
      <c r="K48" s="7" t="n">
        <v>956760</v>
      </c>
      <c r="L48" s="7" t="n">
        <v>1740578</v>
      </c>
      <c r="M48" s="7" t="n">
        <v>682740</v>
      </c>
    </row>
    <row r="49" spans="1:14">
      <c r="A49" s="4" t="s">
        <v>579</v>
      </c>
      <c r="H49" s="7" t="n">
        <v>1669355</v>
      </c>
      <c r="J49" s="7" t="n">
        <v>1669355</v>
      </c>
    </row>
    <row r="50" spans="1:14">
      <c r="A50" s="4" t="s">
        <v>580</v>
      </c>
      <c r="J50" s="4" t="s">
        <v>588</v>
      </c>
      <c r="L50" s="4" t="s">
        <v>589</v>
      </c>
    </row>
    <row r="51" spans="1:14">
      <c r="A51" s="4" t="s">
        <v>94</v>
      </c>
      <c r="L51" s="7" t="n">
        <v>50114</v>
      </c>
    </row>
    <row r="52" spans="1:14">
      <c r="A52" s="4" t="s">
        <v>590</v>
      </c>
      <c r="L52" s="5" t="n">
        <v>77312</v>
      </c>
    </row>
    <row r="53" spans="1:14">
      <c r="A53" s="4" t="s">
        <v>565</v>
      </c>
      <c r="J53" s="4" t="s">
        <v>591</v>
      </c>
      <c r="L53" s="4" t="s">
        <v>592</v>
      </c>
    </row>
    <row r="54" spans="1:14">
      <c r="A54" s="4" t="s">
        <v>593</v>
      </c>
      <c r="J54" s="5" t="n">
        <v>85830</v>
      </c>
      <c r="L54" s="5" t="n">
        <v>611522</v>
      </c>
    </row>
    <row r="55" spans="1:14">
      <c r="A55" s="4" t="s">
        <v>594</v>
      </c>
      <c r="L55" s="5" t="n">
        <v>64600</v>
      </c>
    </row>
    <row r="56" spans="1:14">
      <c r="A56" s="4" t="s">
        <v>595</v>
      </c>
      <c r="L56" s="9" t="n">
        <v>3.75</v>
      </c>
    </row>
    <row r="57" spans="1:14">
      <c r="A57" s="4" t="s">
        <v>596</v>
      </c>
    </row>
    <row r="58" spans="1:14">
      <c r="A58" s="3" t="s">
        <v>552</v>
      </c>
    </row>
    <row r="59" spans="1:14">
      <c r="A59" s="4" t="s">
        <v>562</v>
      </c>
      <c r="J59" s="9" t="n">
        <v>6.99</v>
      </c>
    </row>
    <row r="60" spans="1:14">
      <c r="A60" s="4" t="s">
        <v>597</v>
      </c>
    </row>
    <row r="61" spans="1:14">
      <c r="A61" s="3" t="s">
        <v>552</v>
      </c>
    </row>
    <row r="62" spans="1:14">
      <c r="A62" s="4" t="s">
        <v>562</v>
      </c>
      <c r="J62" s="9" t="n">
        <v>5.7</v>
      </c>
    </row>
    <row r="63" spans="1:14">
      <c r="A63" s="4" t="s">
        <v>598</v>
      </c>
    </row>
    <row r="64" spans="1:14">
      <c r="A64" s="3" t="s">
        <v>552</v>
      </c>
    </row>
    <row r="65" spans="1:14">
      <c r="A65" s="4" t="s">
        <v>572</v>
      </c>
      <c r="J65" s="5" t="n">
        <v>181604</v>
      </c>
      <c r="L65" s="5" t="n">
        <v>181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599</v>
      </c>
      <c r="B1" s="2" t="s">
        <v>61</v>
      </c>
      <c r="D1" s="2" t="s">
        <v>1</v>
      </c>
      <c r="F1" s="2" t="s">
        <v>62</v>
      </c>
    </row>
    <row r="2" spans="1:7">
      <c r="B2" s="2" t="s">
        <v>2</v>
      </c>
      <c r="C2" s="2" t="s">
        <v>63</v>
      </c>
      <c r="D2" s="2" t="s">
        <v>2</v>
      </c>
      <c r="E2" s="2" t="s">
        <v>63</v>
      </c>
      <c r="F2" s="2" t="s">
        <v>21</v>
      </c>
      <c r="G2" s="2" t="s">
        <v>22</v>
      </c>
    </row>
    <row r="3" spans="1:7">
      <c r="A3" s="3" t="s">
        <v>183</v>
      </c>
    </row>
    <row r="4" spans="1:7">
      <c r="A4" s="4" t="s">
        <v>600</v>
      </c>
      <c r="B4" s="7" t="n">
        <v>-1865015</v>
      </c>
      <c r="C4" s="7" t="n">
        <v>-1484964</v>
      </c>
      <c r="D4" s="7" t="n">
        <v>-2673670</v>
      </c>
      <c r="E4" s="7" t="n">
        <v>-2522669</v>
      </c>
      <c r="F4" s="7" t="n">
        <v>-5894253</v>
      </c>
      <c r="G4" s="7" t="n">
        <v>-1452776</v>
      </c>
    </row>
    <row r="5" spans="1:7">
      <c r="A5" s="4" t="s">
        <v>601</v>
      </c>
      <c r="B5" s="5" t="n">
        <v>6882316</v>
      </c>
      <c r="C5" s="5" t="n">
        <v>6715574</v>
      </c>
      <c r="D5" s="5" t="n">
        <v>6882316</v>
      </c>
      <c r="E5" s="5" t="n">
        <v>6715246</v>
      </c>
      <c r="F5" s="5" t="n">
        <v>6452581</v>
      </c>
      <c r="G5" s="5" t="n">
        <v>5577856</v>
      </c>
    </row>
    <row r="6" spans="1:7">
      <c r="A6" s="3" t="s">
        <v>602</v>
      </c>
    </row>
    <row r="7" spans="1:7">
      <c r="A7" s="4" t="s">
        <v>83</v>
      </c>
      <c r="B7" s="9" t="n">
        <v>-0.27</v>
      </c>
      <c r="C7" s="9" t="n">
        <v>-0.22</v>
      </c>
      <c r="D7" s="9" t="n">
        <v>-0.39</v>
      </c>
      <c r="E7" s="9" t="n">
        <v>-0.38</v>
      </c>
      <c r="F7" s="9" t="n">
        <v>-0.91</v>
      </c>
      <c r="G7" s="9" t="n">
        <v>-0.26</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 customWidth="1" max="6" min="6" width="14"/>
  </cols>
  <sheetData>
    <row r="1" spans="1:6">
      <c r="A1" s="1" t="s">
        <v>603</v>
      </c>
      <c r="B1" s="2" t="s">
        <v>61</v>
      </c>
      <c r="C1" s="2" t="s">
        <v>1</v>
      </c>
      <c r="E1" s="2" t="s">
        <v>62</v>
      </c>
    </row>
    <row r="2" spans="1:6">
      <c r="B2" s="2" t="s">
        <v>63</v>
      </c>
      <c r="C2" s="2" t="s">
        <v>2</v>
      </c>
      <c r="D2" s="2" t="s">
        <v>63</v>
      </c>
      <c r="E2" s="2" t="s">
        <v>21</v>
      </c>
      <c r="F2" s="2" t="s">
        <v>22</v>
      </c>
    </row>
    <row r="3" spans="1:6">
      <c r="A3" s="3" t="s">
        <v>604</v>
      </c>
    </row>
    <row r="4" spans="1:6">
      <c r="A4" s="4" t="s">
        <v>605</v>
      </c>
      <c r="B4" s="5" t="n">
        <v>857402</v>
      </c>
      <c r="C4" s="5" t="n">
        <v>1063509</v>
      </c>
      <c r="D4" s="5" t="n">
        <v>857402</v>
      </c>
      <c r="E4" s="5" t="n">
        <v>980588</v>
      </c>
      <c r="F4" s="5" t="n">
        <v>573110</v>
      </c>
    </row>
    <row r="5" spans="1:6">
      <c r="A5" s="4" t="s">
        <v>606</v>
      </c>
      <c r="C5" s="5" t="n">
        <v>158571</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07</v>
      </c>
      <c r="B1" s="2" t="s">
        <v>388</v>
      </c>
    </row>
    <row r="2" spans="1:2">
      <c r="A2" s="3" t="s">
        <v>188</v>
      </c>
    </row>
    <row r="3" spans="1:2">
      <c r="A3" s="5" t="n">
        <v>2018</v>
      </c>
      <c r="B3" s="7" t="n">
        <v>264697</v>
      </c>
    </row>
    <row r="4" spans="1:2">
      <c r="A4" s="5" t="n">
        <v>2019</v>
      </c>
      <c r="B4" s="5" t="n">
        <v>228493</v>
      </c>
    </row>
    <row r="5" spans="1:2">
      <c r="A5" s="5" t="n">
        <v>2020</v>
      </c>
      <c r="B5" s="5" t="n">
        <v>71070</v>
      </c>
    </row>
    <row r="6" spans="1:2">
      <c r="A6" s="5" t="n">
        <v>2021</v>
      </c>
      <c r="B6" s="5" t="n">
        <v>65148</v>
      </c>
    </row>
    <row r="7" spans="1:2">
      <c r="A7" s="4" t="s">
        <v>89</v>
      </c>
      <c r="B7" s="7" t="n">
        <v>6294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8"/>
    <col customWidth="1" max="2" min="2" width="80"/>
    <col customWidth="1" max="3" min="3" width="67"/>
    <col customWidth="1" max="4" min="4" width="16"/>
    <col customWidth="1" max="5" min="5" width="48"/>
    <col customWidth="1" max="6" min="6" width="47"/>
    <col customWidth="1" max="7" min="7" width="58"/>
    <col customWidth="1" max="8" min="8" width="14"/>
  </cols>
  <sheetData>
    <row r="1" spans="1:8">
      <c r="A1" s="1" t="s">
        <v>608</v>
      </c>
      <c r="B1" s="2" t="s">
        <v>609</v>
      </c>
      <c r="C1" s="2" t="s">
        <v>610</v>
      </c>
      <c r="D1" s="2" t="s">
        <v>611</v>
      </c>
      <c r="E1" s="2" t="s">
        <v>612</v>
      </c>
      <c r="F1" s="2" t="s">
        <v>613</v>
      </c>
      <c r="G1" s="2" t="s">
        <v>21</v>
      </c>
      <c r="H1" s="2" t="s">
        <v>614</v>
      </c>
    </row>
    <row r="2" spans="1:8">
      <c r="A2" s="3" t="s">
        <v>615</v>
      </c>
    </row>
    <row r="3" spans="1:8">
      <c r="A3" s="4" t="s">
        <v>616</v>
      </c>
      <c r="C3" s="7" t="n">
        <v>5900</v>
      </c>
      <c r="D3" s="7" t="n">
        <v>1129</v>
      </c>
      <c r="E3" s="7" t="n">
        <v>4000</v>
      </c>
      <c r="F3" s="7" t="n">
        <v>12300</v>
      </c>
      <c r="G3" s="7" t="n">
        <v>26000</v>
      </c>
    </row>
    <row r="4" spans="1:8">
      <c r="A4" s="4" t="s">
        <v>617</v>
      </c>
      <c r="E4" s="7" t="n">
        <v>8000</v>
      </c>
      <c r="F4" s="7" t="n">
        <v>37000</v>
      </c>
      <c r="H4" s="7" t="n">
        <v>200659</v>
      </c>
    </row>
    <row r="5" spans="1:8">
      <c r="A5" s="4" t="s">
        <v>618</v>
      </c>
      <c r="C5" s="4" t="s">
        <v>619</v>
      </c>
      <c r="E5" s="4" t="s">
        <v>620</v>
      </c>
      <c r="F5" s="4" t="s">
        <v>621</v>
      </c>
      <c r="G5" s="4" t="s">
        <v>622</v>
      </c>
    </row>
    <row r="6" spans="1:8">
      <c r="A6" s="4" t="s">
        <v>623</v>
      </c>
      <c r="D6" s="4" t="s">
        <v>624</v>
      </c>
    </row>
    <row r="7" spans="1:8">
      <c r="A7" s="4" t="s">
        <v>625</v>
      </c>
      <c r="B7" s="4" t="s">
        <v>6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627</v>
      </c>
      <c r="B1" s="2" t="s">
        <v>628</v>
      </c>
      <c r="C1" s="2" t="s">
        <v>629</v>
      </c>
      <c r="D1" s="2" t="s">
        <v>630</v>
      </c>
      <c r="E1" s="2" t="s">
        <v>2</v>
      </c>
      <c r="F1" s="2" t="s">
        <v>63</v>
      </c>
      <c r="G1" s="2" t="s">
        <v>2</v>
      </c>
      <c r="H1" s="2" t="s">
        <v>63</v>
      </c>
    </row>
    <row r="2" spans="1:8">
      <c r="A2" s="3" t="s">
        <v>631</v>
      </c>
    </row>
    <row r="3" spans="1:8">
      <c r="A3" s="4" t="s">
        <v>632</v>
      </c>
      <c r="B3" s="4" t="s">
        <v>633</v>
      </c>
      <c r="D3" s="4" t="s">
        <v>634</v>
      </c>
    </row>
    <row r="4" spans="1:8">
      <c r="A4" s="4" t="s">
        <v>635</v>
      </c>
      <c r="C4" s="4" t="s">
        <v>636</v>
      </c>
    </row>
    <row r="5" spans="1:8">
      <c r="A5" s="4" t="s">
        <v>637</v>
      </c>
      <c r="E5" s="7" t="n">
        <v>113000</v>
      </c>
    </row>
    <row r="6" spans="1:8">
      <c r="A6" s="4" t="s">
        <v>638</v>
      </c>
      <c r="E6" s="7" t="n">
        <v>1959404</v>
      </c>
      <c r="F6" s="4" t="s">
        <v>33</v>
      </c>
      <c r="G6" s="7" t="n">
        <v>1959404</v>
      </c>
      <c r="H6" s="4" t="s">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639</v>
      </c>
      <c r="B1" s="2" t="s">
        <v>628</v>
      </c>
      <c r="C1" s="2" t="s">
        <v>630</v>
      </c>
    </row>
    <row r="2" spans="1:3">
      <c r="A2" s="3" t="s">
        <v>195</v>
      </c>
    </row>
    <row r="3" spans="1:3">
      <c r="A3" s="4" t="s">
        <v>632</v>
      </c>
      <c r="B3" s="4" t="s">
        <v>633</v>
      </c>
      <c r="C3" s="4" t="s">
        <v>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v>
      </c>
      <c r="B1" s="2" t="s">
        <v>1</v>
      </c>
      <c r="D1" s="2" t="s">
        <v>62</v>
      </c>
    </row>
    <row r="2" spans="1:5">
      <c r="B2" s="2" t="s">
        <v>2</v>
      </c>
      <c r="C2" s="2" t="s">
        <v>63</v>
      </c>
      <c r="D2" s="2" t="s">
        <v>21</v>
      </c>
      <c r="E2" s="2" t="s">
        <v>22</v>
      </c>
    </row>
    <row r="3" spans="1:5">
      <c r="A3" s="3" t="s">
        <v>111</v>
      </c>
    </row>
    <row r="4" spans="1:5">
      <c r="A4" s="4" t="s">
        <v>81</v>
      </c>
      <c r="B4" s="7" t="n">
        <v>-2673670</v>
      </c>
      <c r="C4" s="7" t="n">
        <v>-2522669</v>
      </c>
      <c r="D4" s="7" t="n">
        <v>-5894253</v>
      </c>
      <c r="E4" s="7" t="n">
        <v>-1452776</v>
      </c>
    </row>
    <row r="5" spans="1:5">
      <c r="A5" s="3" t="s">
        <v>112</v>
      </c>
    </row>
    <row r="6" spans="1:5">
      <c r="A6" s="4" t="s">
        <v>113</v>
      </c>
      <c r="B6" s="5" t="n">
        <v>206138</v>
      </c>
      <c r="C6" s="5" t="n">
        <v>253547</v>
      </c>
      <c r="D6" s="5" t="n">
        <v>447746</v>
      </c>
      <c r="E6" s="5" t="n">
        <v>568028</v>
      </c>
    </row>
    <row r="7" spans="1:5">
      <c r="A7" s="4" t="s">
        <v>114</v>
      </c>
      <c r="B7" s="5" t="n">
        <v>842376</v>
      </c>
      <c r="C7" s="5" t="n">
        <v>842375</v>
      </c>
      <c r="D7" s="5" t="n">
        <v>1684750</v>
      </c>
      <c r="E7" s="5" t="n">
        <v>834505</v>
      </c>
    </row>
    <row r="8" spans="1:5">
      <c r="A8" s="4" t="s">
        <v>115</v>
      </c>
      <c r="B8" s="4" t="s">
        <v>33</v>
      </c>
      <c r="C8" s="5" t="n">
        <v>17074</v>
      </c>
      <c r="D8" s="5" t="n">
        <v>17074</v>
      </c>
      <c r="E8" s="4" t="s">
        <v>33</v>
      </c>
    </row>
    <row r="9" spans="1:5">
      <c r="A9" s="4" t="s">
        <v>94</v>
      </c>
      <c r="B9" s="5" t="n">
        <v>792600</v>
      </c>
      <c r="C9" s="5" t="n">
        <v>694287</v>
      </c>
      <c r="D9" s="5" t="n">
        <v>1579921</v>
      </c>
      <c r="E9" s="5" t="n">
        <v>353120</v>
      </c>
    </row>
    <row r="10" spans="1:5">
      <c r="A10" s="4" t="s">
        <v>116</v>
      </c>
      <c r="D10" s="5" t="n">
        <v>39600</v>
      </c>
      <c r="E10" s="4" t="s">
        <v>33</v>
      </c>
    </row>
    <row r="11" spans="1:5">
      <c r="A11" s="4" t="s">
        <v>106</v>
      </c>
      <c r="B11" s="5" t="n">
        <v>1</v>
      </c>
      <c r="C11" s="5" t="n">
        <v>19800</v>
      </c>
    </row>
    <row r="12" spans="1:5">
      <c r="A12" s="4" t="s">
        <v>117</v>
      </c>
      <c r="B12" s="4" t="s">
        <v>33</v>
      </c>
      <c r="C12" s="5" t="n">
        <v>-2680</v>
      </c>
    </row>
    <row r="13" spans="1:5">
      <c r="A13" s="4" t="s">
        <v>118</v>
      </c>
      <c r="B13" s="5" t="n">
        <v>8552</v>
      </c>
      <c r="C13" s="4" t="s">
        <v>33</v>
      </c>
      <c r="D13" s="5" t="n">
        <v>137615</v>
      </c>
      <c r="E13" s="4" t="s">
        <v>33</v>
      </c>
    </row>
    <row r="14" spans="1:5">
      <c r="A14" s="4" t="s">
        <v>119</v>
      </c>
      <c r="B14" s="5" t="n">
        <v>-3368127</v>
      </c>
      <c r="C14" s="4" t="s">
        <v>33</v>
      </c>
    </row>
    <row r="15" spans="1:5">
      <c r="A15" s="4" t="s">
        <v>78</v>
      </c>
      <c r="B15" s="5" t="n">
        <v>1959404</v>
      </c>
      <c r="C15" s="4" t="s">
        <v>33</v>
      </c>
    </row>
    <row r="16" spans="1:5">
      <c r="A16" s="4" t="s">
        <v>102</v>
      </c>
      <c r="D16" s="5" t="n">
        <v>-138008</v>
      </c>
      <c r="E16" s="4" t="s">
        <v>33</v>
      </c>
    </row>
    <row r="17" spans="1:5">
      <c r="A17" s="4" t="s">
        <v>120</v>
      </c>
      <c r="D17" s="4" t="s">
        <v>33</v>
      </c>
      <c r="E17" s="5" t="n">
        <v>-134000</v>
      </c>
    </row>
    <row r="18" spans="1:5">
      <c r="A18" s="3" t="s">
        <v>121</v>
      </c>
    </row>
    <row r="19" spans="1:5">
      <c r="A19" s="4" t="s">
        <v>25</v>
      </c>
      <c r="B19" s="5" t="n">
        <v>29123</v>
      </c>
      <c r="C19" s="5" t="n">
        <v>3209</v>
      </c>
      <c r="D19" s="5" t="n">
        <v>31380</v>
      </c>
      <c r="E19" s="5" t="n">
        <v>138971</v>
      </c>
    </row>
    <row r="20" spans="1:5">
      <c r="A20" s="4" t="s">
        <v>122</v>
      </c>
      <c r="B20" s="5" t="n">
        <v>249856</v>
      </c>
      <c r="C20" s="5" t="n">
        <v>312600</v>
      </c>
      <c r="D20" s="5" t="n">
        <v>341932</v>
      </c>
      <c r="E20" s="5" t="n">
        <v>66433</v>
      </c>
    </row>
    <row r="21" spans="1:5">
      <c r="A21" s="4" t="s">
        <v>123</v>
      </c>
      <c r="B21" s="5" t="n">
        <v>-204916</v>
      </c>
      <c r="C21" s="5" t="n">
        <v>640695</v>
      </c>
      <c r="D21" s="5" t="n">
        <v>819187</v>
      </c>
      <c r="E21" s="5" t="n">
        <v>221644</v>
      </c>
    </row>
    <row r="22" spans="1:5">
      <c r="A22" s="4" t="s">
        <v>124</v>
      </c>
      <c r="B22" s="5" t="n">
        <v>34094</v>
      </c>
      <c r="C22" s="5" t="n">
        <v>-5485</v>
      </c>
      <c r="D22" s="5" t="n">
        <v>-10555</v>
      </c>
      <c r="E22" s="5" t="n">
        <v>-36115</v>
      </c>
    </row>
    <row r="23" spans="1:5">
      <c r="A23" s="4" t="s">
        <v>125</v>
      </c>
      <c r="B23" s="5" t="n">
        <v>-225812</v>
      </c>
      <c r="C23" s="5" t="n">
        <v>596324</v>
      </c>
      <c r="D23" s="5" t="n">
        <v>717223</v>
      </c>
      <c r="E23" s="5" t="n">
        <v>-1257735</v>
      </c>
    </row>
    <row r="24" spans="1:5">
      <c r="A24" s="4" t="s">
        <v>40</v>
      </c>
      <c r="B24" s="5" t="n">
        <v>-164027</v>
      </c>
      <c r="C24" s="5" t="n">
        <v>-228439</v>
      </c>
      <c r="D24" s="5" t="n">
        <v>-509145</v>
      </c>
      <c r="E24" s="5" t="n">
        <v>-479847</v>
      </c>
    </row>
    <row r="25" spans="1:5">
      <c r="A25" s="4" t="s">
        <v>126</v>
      </c>
      <c r="D25" s="4" t="s">
        <v>33</v>
      </c>
      <c r="E25" s="5" t="n">
        <v>754535</v>
      </c>
    </row>
    <row r="26" spans="1:5">
      <c r="A26" s="4" t="s">
        <v>41</v>
      </c>
      <c r="B26" s="5" t="n">
        <v>6276095</v>
      </c>
      <c r="C26" s="4" t="s">
        <v>33</v>
      </c>
      <c r="D26" s="5" t="n">
        <v>4775</v>
      </c>
      <c r="E26" s="5" t="n">
        <v>145046</v>
      </c>
    </row>
    <row r="27" spans="1:5">
      <c r="A27" s="4" t="s">
        <v>127</v>
      </c>
      <c r="D27" s="4" t="s">
        <v>33</v>
      </c>
      <c r="E27" s="5" t="n">
        <v>-128460</v>
      </c>
    </row>
    <row r="28" spans="1:5">
      <c r="A28" s="4" t="s">
        <v>128</v>
      </c>
      <c r="B28" s="5" t="n">
        <v>3761687</v>
      </c>
      <c r="C28" s="5" t="n">
        <v>620638</v>
      </c>
      <c r="D28" s="5" t="n">
        <v>-730758</v>
      </c>
      <c r="E28" s="5" t="n">
        <v>-406651</v>
      </c>
    </row>
    <row r="29" spans="1:5">
      <c r="A29" s="3" t="s">
        <v>129</v>
      </c>
    </row>
    <row r="30" spans="1:5">
      <c r="A30" s="4" t="s">
        <v>130</v>
      </c>
      <c r="B30" s="5" t="n">
        <v>-159900</v>
      </c>
      <c r="C30" s="5" t="n">
        <v>-134326</v>
      </c>
      <c r="D30" s="5" t="n">
        <v>-294227</v>
      </c>
      <c r="E30" s="5" t="n">
        <v>-345070</v>
      </c>
    </row>
    <row r="31" spans="1:5">
      <c r="A31" s="4" t="s">
        <v>131</v>
      </c>
      <c r="D31" s="5" t="n">
        <v>75000</v>
      </c>
      <c r="E31" s="4" t="s">
        <v>33</v>
      </c>
    </row>
    <row r="32" spans="1:5">
      <c r="A32" s="4" t="s">
        <v>132</v>
      </c>
      <c r="D32" s="4" t="s">
        <v>33</v>
      </c>
      <c r="E32" s="5" t="n">
        <v>-1739506</v>
      </c>
    </row>
    <row r="33" spans="1:5">
      <c r="A33" s="4" t="s">
        <v>133</v>
      </c>
      <c r="B33" s="5" t="n">
        <v>-159900</v>
      </c>
      <c r="C33" s="5" t="n">
        <v>-134326</v>
      </c>
      <c r="D33" s="5" t="n">
        <v>-219227</v>
      </c>
      <c r="E33" s="5" t="n">
        <v>-2084576</v>
      </c>
    </row>
    <row r="34" spans="1:5">
      <c r="A34" s="3" t="s">
        <v>134</v>
      </c>
    </row>
    <row r="35" spans="1:5">
      <c r="A35" s="4" t="s">
        <v>135</v>
      </c>
      <c r="B35" s="4" t="s">
        <v>33</v>
      </c>
      <c r="C35" s="5" t="n">
        <v>-34289</v>
      </c>
      <c r="D35" s="5" t="n">
        <v>-75561</v>
      </c>
      <c r="E35" s="5" t="n">
        <v>-22734</v>
      </c>
    </row>
    <row r="36" spans="1:5">
      <c r="A36" s="4" t="s">
        <v>136</v>
      </c>
      <c r="D36" s="5" t="n">
        <v>1000000</v>
      </c>
      <c r="E36" s="4" t="s">
        <v>33</v>
      </c>
    </row>
    <row r="37" spans="1:5">
      <c r="A37" s="4" t="s">
        <v>137</v>
      </c>
      <c r="B37" s="4" t="s">
        <v>33</v>
      </c>
      <c r="C37" s="5" t="n">
        <v>-34289</v>
      </c>
      <c r="D37" s="5" t="n">
        <v>924439</v>
      </c>
      <c r="E37" s="5" t="n">
        <v>-22734</v>
      </c>
    </row>
    <row r="38" spans="1:5">
      <c r="A38" s="4" t="s">
        <v>138</v>
      </c>
      <c r="B38" s="5" t="n">
        <v>3601787</v>
      </c>
      <c r="C38" s="5" t="n">
        <v>452023</v>
      </c>
      <c r="D38" s="5" t="n">
        <v>-25546</v>
      </c>
      <c r="E38" s="5" t="n">
        <v>-2513961</v>
      </c>
    </row>
    <row r="39" spans="1:5">
      <c r="A39" s="4" t="s">
        <v>139</v>
      </c>
      <c r="B39" s="5" t="n">
        <v>4137050</v>
      </c>
      <c r="C39" s="5" t="n">
        <v>4162596</v>
      </c>
      <c r="D39" s="5" t="n">
        <v>4162596</v>
      </c>
      <c r="E39" s="5" t="n">
        <v>6676557</v>
      </c>
    </row>
    <row r="40" spans="1:5">
      <c r="A40" s="4" t="s">
        <v>140</v>
      </c>
      <c r="B40" s="5" t="n">
        <v>7738837</v>
      </c>
      <c r="C40" s="5" t="n">
        <v>4614619</v>
      </c>
      <c r="D40" s="5" t="n">
        <v>4137050</v>
      </c>
      <c r="E40" s="5" t="n">
        <v>4162596</v>
      </c>
    </row>
    <row r="41" spans="1:5">
      <c r="A41" s="3" t="s">
        <v>141</v>
      </c>
    </row>
    <row r="42" spans="1:5">
      <c r="A42" s="4" t="s">
        <v>142</v>
      </c>
      <c r="B42" s="4" t="s">
        <v>33</v>
      </c>
      <c r="C42" s="5" t="n">
        <v>12899</v>
      </c>
      <c r="D42" s="5" t="n">
        <v>12899</v>
      </c>
      <c r="E42" s="4" t="s">
        <v>33</v>
      </c>
    </row>
    <row r="43" spans="1:5">
      <c r="A43" s="4" t="s">
        <v>143</v>
      </c>
      <c r="B43" s="7" t="n">
        <v>81661</v>
      </c>
      <c r="C43" s="7" t="n">
        <v>26210</v>
      </c>
      <c r="D43" s="5" t="n">
        <v>26210</v>
      </c>
      <c r="E43" s="4" t="s">
        <v>33</v>
      </c>
    </row>
    <row r="44" spans="1:5">
      <c r="A44" s="3" t="s">
        <v>144</v>
      </c>
    </row>
    <row r="45" spans="1:5">
      <c r="A45" s="4" t="s">
        <v>30</v>
      </c>
      <c r="D45" s="5" t="n">
        <v>1218198</v>
      </c>
      <c r="E45" s="4" t="s">
        <v>33</v>
      </c>
    </row>
    <row r="46" spans="1:5">
      <c r="A46" s="4" t="s">
        <v>44</v>
      </c>
      <c r="D46" s="5" t="n">
        <v>1452339</v>
      </c>
      <c r="E46" s="4" t="s">
        <v>33</v>
      </c>
    </row>
    <row r="47" spans="1:5">
      <c r="A47" s="4" t="s">
        <v>40</v>
      </c>
      <c r="D47" s="5" t="n">
        <v>234144</v>
      </c>
      <c r="E47" s="4" t="s">
        <v>33</v>
      </c>
    </row>
    <row r="48" spans="1:5">
      <c r="A48" s="3" t="s">
        <v>145</v>
      </c>
    </row>
    <row r="49" spans="1:5">
      <c r="A49" s="4" t="s">
        <v>24</v>
      </c>
      <c r="D49" s="4" t="s">
        <v>33</v>
      </c>
      <c r="E49" s="5" t="n">
        <v>1460494</v>
      </c>
    </row>
    <row r="50" spans="1:5">
      <c r="A50" s="4" t="s">
        <v>146</v>
      </c>
      <c r="D50" s="4" t="s">
        <v>33</v>
      </c>
      <c r="E50" s="5" t="n">
        <v>-200000</v>
      </c>
    </row>
    <row r="51" spans="1:5">
      <c r="A51" s="4" t="s">
        <v>147</v>
      </c>
      <c r="D51" s="4" t="s">
        <v>33</v>
      </c>
      <c r="E51" s="7" t="n">
        <v>-3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8</v>
      </c>
      <c r="B1" s="2" t="s">
        <v>1</v>
      </c>
      <c r="C1" s="2" t="s">
        <v>62</v>
      </c>
    </row>
    <row r="2" spans="1:3">
      <c r="B2" s="2" t="s">
        <v>2</v>
      </c>
      <c r="C2" s="2" t="s">
        <v>21</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2</v>
      </c>
      <c r="B1" s="2" t="s">
        <v>1</v>
      </c>
      <c r="C1" s="2" t="s">
        <v>62</v>
      </c>
    </row>
    <row r="2" spans="1:3">
      <c r="B2" s="2" t="s">
        <v>2</v>
      </c>
      <c r="C2" s="2" t="s">
        <v>21</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62</v>
      </c>
    </row>
    <row r="2" spans="1:2">
      <c r="B2" s="2" t="s">
        <v>21</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7:27:11Z</dcterms:created>
  <dcterms:modified xmlns:dcterms="http://purl.org/dc/terms/" xmlns:xsi="http://www.w3.org/2001/XMLSchema-instance" xsi:type="dcterms:W3CDTF">2018-10-22T17:27:11Z</dcterms:modified>
</cp:coreProperties>
</file>